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D INTERNATIONAL ENTERPRISES, I" sheetId="2" r:id="rId2"/>
    <s:sheet name="CD INTERNATIONAL ENTERPRISES, 3" sheetId="3" r:id="rId3"/>
    <s:sheet name="CD INTERNATIONAL ENTERPRISES, 4" sheetId="4" r:id="rId4"/>
    <s:sheet name="Note 1 - Basis of Presentation " sheetId="5" r:id="rId5"/>
    <s:sheet name="Note 2 - Earnings (loss) Per Sh" sheetId="6" r:id="rId6"/>
    <s:sheet name="Note 3 - Acquisition of Lingshi" sheetId="7" r:id="rId7"/>
    <s:sheet name="Note 4 - Marketable Securities " sheetId="8" r:id="rId8"/>
    <s:sheet name="Note 5 - Accounts Receivable" sheetId="9" r:id="rId9"/>
    <s:sheet name="Note 6 - Loans Payable" sheetId="10" r:id="rId10"/>
    <s:sheet name="Note 7 - Related Party Transact" sheetId="11" r:id="rId11"/>
    <s:sheet name="Note 8 - Capital Stock" sheetId="12" r:id="rId12"/>
    <s:sheet name="Note 9 - Segment Information" sheetId="13" r:id="rId13"/>
    <s:sheet name="Note 10 - Discontinued Operatio" sheetId="14" r:id="rId14"/>
    <s:sheet name="Note 11 - Commitments and Conti" sheetId="15" r:id="rId15"/>
    <s:sheet name="Note 12 - Subsequent Events" sheetId="16" r:id="rId16"/>
    <s:sheet name="Note 1 - Basis of Presentatio17" sheetId="17" r:id="rId17"/>
    <s:sheet name="Note 1 - Basis of Presentatio18" sheetId="18" r:id="rId18"/>
    <s:sheet name="Note 1 - Basis of Presentatio19" sheetId="19" r:id="rId19"/>
    <s:sheet name="Note 1 - Basis of Presentatio20" sheetId="20" r:id="rId20"/>
    <s:sheet name="Note 1 - Basis of Presentatio21" sheetId="21" r:id="rId21"/>
    <s:sheet name="Note 1 - Basis of Presentatio22" sheetId="22" r:id="rId22"/>
    <s:sheet name="Note 1 - Basis of Presentatio23" sheetId="23" r:id="rId23"/>
    <s:sheet name="Note 1 - Basis of Presentatio24" sheetId="24" r:id="rId24"/>
    <s:sheet name="Note 2 - Earnings (loss) Per 25" sheetId="25" r:id="rId25"/>
    <s:sheet name="Note 3 - Acquisition of Lings26" sheetId="26" r:id="rId26"/>
    <s:sheet name="Note 4 - Marketable Securitie27" sheetId="27" r:id="rId27"/>
    <s:sheet name="Note 4 - Marketable Securitie28" sheetId="28" r:id="rId28"/>
    <s:sheet name="Note 6 - Loans Payable_ Loans p" sheetId="29" r:id="rId29"/>
    <s:sheet name="Note 7 - Related Party Transa30" sheetId="30" r:id="rId30"/>
    <s:sheet name="Note 7 - Related Party Transa31" sheetId="31" r:id="rId31"/>
    <s:sheet name="Note 7 - Related Party Transa32" sheetId="32" r:id="rId32"/>
    <s:sheet name="Note 7 - Related Party Transa33" sheetId="33" r:id="rId33"/>
    <s:sheet name="Note 8 - Capital Stock_ Stock o" sheetId="34" r:id="rId34"/>
    <s:sheet name="Note 8 - Capital Stock_ Schedul" sheetId="35" r:id="rId35"/>
    <s:sheet name="Note 8 - Capital Stock_ Sched36" sheetId="36" r:id="rId36"/>
    <s:sheet name="Note 8 - Capital Stock_ Sched37" sheetId="37" r:id="rId37"/>
    <s:sheet name="Note 9 - Segment Information_ S" sheetId="38" r:id="rId38"/>
    <s:sheet name="Note 9 - Segment Information_39" sheetId="39" r:id="rId39"/>
    <s:sheet name="Note 10 - Discontinued Operat40" sheetId="40" r:id="rId40"/>
    <s:sheet name="Note 1 - Basis of Presentatio41" sheetId="41" r:id="rId41"/>
    <s:sheet name="Note 1 - Basis of Presentatio42" sheetId="42" r:id="rId42"/>
    <s:sheet name="Note 2 - Earnings (loss) Per 43" sheetId="43" r:id="rId43"/>
    <s:sheet name="Note 3 - Acquisition of Lings44" sheetId="44" r:id="rId44"/>
    <s:sheet name="Note 4 - Marketable Securitie45" sheetId="45" r:id="rId45"/>
    <s:sheet name="Note 4 - Marketable Securitie46" sheetId="46" r:id="rId46"/>
    <s:sheet name="Note 5 - Accounts Receivable (D" sheetId="47" r:id="rId47"/>
    <s:sheet name="Note 6 - Loans Payable_ Loans48" sheetId="48" r:id="rId48"/>
    <s:sheet name="Note 7 - Related Party Transa49" sheetId="49" r:id="rId49"/>
    <s:sheet name="Note 7 - Related Party Transa50" sheetId="50" r:id="rId50"/>
    <s:sheet name="Note 7 - Related Party Transa51" sheetId="51" r:id="rId51"/>
    <s:sheet name="Note 7 - Related Party Transa52" sheetId="52" r:id="rId52"/>
    <s:sheet name="Note 7 - Related Party Transa53" sheetId="53" r:id="rId53"/>
    <s:sheet name="Note 8 - Capital Stock (Details" sheetId="54" r:id="rId54"/>
    <s:sheet name="Note 8 - Capital Stock_ Stock55" sheetId="55" r:id="rId55"/>
    <s:sheet name="Note 8 - Capital Stock_ Sched56" sheetId="56" r:id="rId56"/>
    <s:sheet name="Note 8 - Capital Stock_ Sched57" sheetId="57" r:id="rId57"/>
    <s:sheet name="Note 8 - Capital Stock_ Sched58" sheetId="58" r:id="rId58"/>
    <s:sheet name="Note 9 - Segment Information_59" sheetId="59" r:id="rId59"/>
    <s:sheet name="Note 9 - Segment Information_60" sheetId="60" r:id="rId60"/>
    <s:sheet name="Note 10 - Discontinued Operat61" sheetId="61" r:id="rId61"/>
    <s:sheet name="Note 10 - Discontinued Operat62" sheetId="62" r:id="rId62"/>
    <s:sheet name="Note 12 - Subsequent Events (De" sheetId="63" r:id="rId63"/>
    <s:sheet name="Uncategorized Items - cdii-2014" sheetId="64" r:id="rId64"/>
  </s:sheets>
  <s:definedNames/>
  <s:calcPr calcId="124519" calcMode="auto" fullCalcOnLoad="1"/>
</s:workbook>
</file>

<file path=xl/sharedStrings.xml><?xml version="1.0" encoding="utf-8"?>
<sst xmlns="http://schemas.openxmlformats.org/spreadsheetml/2006/main" uniqueCount="390">
  <si>
    <t>Document and Entity Information - USD ($)</t>
  </si>
  <si>
    <t>6 Months Ended</t>
  </si>
  <si>
    <t>Mar. 31, 2014</t>
  </si>
  <si>
    <t>Jul. 16, 2015</t>
  </si>
  <si>
    <t>Document and Entity Information:</t>
  </si>
  <si>
    <t>Entity Registrant Name</t>
  </si>
  <si>
    <t>CD INTERNATIONAL ENTERPRISES, INC.</t>
  </si>
  <si>
    <t>Document Type</t>
  </si>
  <si>
    <t>10-Q</t>
  </si>
  <si>
    <t>Document Period End Date</t>
  </si>
  <si>
    <t>Mar. 31,
		2014</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D INTERNATIONAL ENTERPRISES, INC. AND SUBSIDIARIES CONDENSED CONSOLIDATED BALANCE SHEETS - USD ($)</t>
  </si>
  <si>
    <t>Sep. 30, 2013</t>
  </si>
  <si>
    <t>Current Assets:</t>
  </si>
  <si>
    <t>Cash and cash equivalents</t>
  </si>
  <si>
    <t>Marketable securities availible-for-sale</t>
  </si>
  <si>
    <t>Accounts receivable</t>
  </si>
  <si>
    <t>Loans, other receivable and prepaid expenses - related parties</t>
  </si>
  <si>
    <t>Prepaid expenses and other current assets, net</t>
  </si>
  <si>
    <t>Assets of discontinued operations</t>
  </si>
  <si>
    <t>Inventories</t>
  </si>
  <si>
    <t>Total current assets</t>
  </si>
  <si>
    <t>Property, plant and equipment, net</t>
  </si>
  <si>
    <t>Other long-term assets</t>
  </si>
  <si>
    <t>Total assets</t>
  </si>
  <si>
    <t>Current liabilities</t>
  </si>
  <si>
    <t>Loans payable</t>
  </si>
  <si>
    <t>Accounts payable and accrued expenses</t>
  </si>
  <si>
    <t>Accounts, loans and other payables - related parties</t>
  </si>
  <si>
    <t>Advances from customers</t>
  </si>
  <si>
    <t>Derivative liabilities</t>
  </si>
  <si>
    <t>Other liabilities</t>
  </si>
  <si>
    <t>Liabilities of discontinued operations</t>
  </si>
  <si>
    <t>Total current liabilities</t>
  </si>
  <si>
    <t>Total liabilities</t>
  </si>
  <si>
    <t>Equity (deficit):</t>
  </si>
  <si>
    <t>Series A convertible preferred stock: $.0001 par value, stated value $1,000 per share; 10,000,000 authorized, 1,006 shares outstanding at March 31, 2014 and September 30, 2013, respectively</t>
  </si>
  <si>
    <t>Common stock: $.0001 par value; 1,000,000,000 authorized; 63,209,636 and 58,399,636 issued and outstanding at March 31, 2014 and September 30, 2013, respectively</t>
  </si>
  <si>
    <t>Additional paid-in capital</t>
  </si>
  <si>
    <t>Accumulated other comprehensive income (loss)</t>
  </si>
  <si>
    <t>Accumulated deficits</t>
  </si>
  <si>
    <t>Total CD International Enterprises, Inc.'s stockholders' deficit</t>
  </si>
  <si>
    <t>Non-controlling interests</t>
  </si>
  <si>
    <t>Total equity (deficit)</t>
  </si>
  <si>
    <t>Total liabilities and equity (deficit)</t>
  </si>
  <si>
    <t>CD INTERNATIONAL ENTERPRISES, INC AND SUBSIDIARIES CONDENSED CONSOLIDATED STATEMENTS OF OPERATIONS AND COMPREHENSIVE INCOME (Unaudited) - USD ($)</t>
  </si>
  <si>
    <t>3 Months Ended</t>
  </si>
  <si>
    <t>Mar. 31, 2013</t>
  </si>
  <si>
    <t>Revenues:</t>
  </si>
  <si>
    <t>Revenues</t>
  </si>
  <si>
    <t>Cost of revenues</t>
  </si>
  <si>
    <t>Gross profit</t>
  </si>
  <si>
    <t>Operating expense:</t>
  </si>
  <si>
    <t>Selling, general, and administrative</t>
  </si>
  <si>
    <t>Total operating expenses</t>
  </si>
  <si>
    <t>Operating loss</t>
  </si>
  <si>
    <t>Other income (expenses):</t>
  </si>
  <si>
    <t>Other income</t>
  </si>
  <si>
    <t>Interest expenses</t>
  </si>
  <si>
    <t>Interest expenses- related parties</t>
  </si>
  <si>
    <t>Realized gain on marketable securities available-for-sale</t>
  </si>
  <si>
    <t>Loss on revaluation for receivable and payable of marketable securities available for sale</t>
  </si>
  <si>
    <t>Change in fair value of derivative liability</t>
  </si>
  <si>
    <t>Total other income (expenses)</t>
  </si>
  <si>
    <t>Loss from continuing operations before income taxes</t>
  </si>
  <si>
    <t>Net loss from continuing operations</t>
  </si>
  <si>
    <t>Discontinued operations:</t>
  </si>
  <si>
    <t>Loss from discontinued operations, net of taxes</t>
  </si>
  <si>
    <t>Total loss from discontinued operations, net of taxes</t>
  </si>
  <si>
    <t>Net loss</t>
  </si>
  <si>
    <t>Less: Net loss attributable to non-controlling interests</t>
  </si>
  <si>
    <t>Net income (loss) attributable to CD International Enterprises, Inc.</t>
  </si>
  <si>
    <t>Dividends on series A preferred stock</t>
  </si>
  <si>
    <t>Net income (loss) allocable to common stockholders</t>
  </si>
  <si>
    <t>COMPREHENSIVE INCOME (LOSS):</t>
  </si>
  <si>
    <t>Foreign currency translation adjustments</t>
  </si>
  <si>
    <t>Unrealized gain (loss) on marketable securities available for sale</t>
  </si>
  <si>
    <t>Comprehensive income (loss)</t>
  </si>
  <si>
    <t>Net income (loss) attributable to non-controlling interests</t>
  </si>
  <si>
    <t>Foreign currency translation adjustments - non-controlling interests</t>
  </si>
  <si>
    <t>Comprehensive income (loss) attributable to CD International Enterprises, Inc.</t>
  </si>
  <si>
    <t>Preferred stock dividend</t>
  </si>
  <si>
    <t>Comprehensive income (loss) attributable to common stockholders</t>
  </si>
  <si>
    <t>Basic and diluted net (loss) income per common share</t>
  </si>
  <si>
    <t>Net loss from discontinued operations</t>
  </si>
  <si>
    <t>Net loss per common share</t>
  </si>
  <si>
    <t>Basic and diluted net (loss) income per common share - diluted:</t>
  </si>
  <si>
    <t>Basic weighted average common shares outstanding</t>
  </si>
  <si>
    <t>Diluted weighted average common shares outstanding</t>
  </si>
  <si>
    <t>CD INTERNATIONAL ENTERPRISES, INC. AND SUBSIDIARIES CONDENSED CONSOLIDATED STATEMENT OF CASH FLOWS (Unaudited) - USD ($)</t>
  </si>
  <si>
    <t>CASH FLOWS FROM OPERATING ACTIVITIES:</t>
  </si>
  <si>
    <t>Loss from discontinued operations</t>
  </si>
  <si>
    <t>Adjustments to reconcile net loss to net cash used in operating activities:</t>
  </si>
  <si>
    <t>Other loss due to revaluation of accounts receivable and accounts payable</t>
  </si>
  <si>
    <t>Depreciation</t>
  </si>
  <si>
    <t>Loss on disposal of property and equipment</t>
  </si>
  <si>
    <t>Share issued to third parties for services provided</t>
  </si>
  <si>
    <t>Share based compensation- employees</t>
  </si>
  <si>
    <t>Stock option and warrant expenses</t>
  </si>
  <si>
    <t>Realized gain on marketable securities availible for sale</t>
  </si>
  <si>
    <t>Marketable securities distributed to employees/consultants for compensation</t>
  </si>
  <si>
    <t>Changes in operating assets and liabilities:</t>
  </si>
  <si>
    <t>Inventory</t>
  </si>
  <si>
    <t>Other payable - related parties</t>
  </si>
  <si>
    <t>Net cash used in operating activities - continuing operations</t>
  </si>
  <si>
    <t>Net cash used in operating activities - discontinued operations</t>
  </si>
  <si>
    <t>NET CASH USED IN OPERATING ACTIVITIES</t>
  </si>
  <si>
    <t>CASH FLOWS FROM INVESTING ACTIVITIES:</t>
  </si>
  <si>
    <t>Change in restricted cash</t>
  </si>
  <si>
    <t>Proceeds from repayment of loan receivable</t>
  </si>
  <si>
    <t>Proceeds from sales of marketable securities availible for sale</t>
  </si>
  <si>
    <t>Net cash provided by investing activities - continuing operations</t>
  </si>
  <si>
    <t>Net cash provided by investing activities - discontinued operations</t>
  </si>
  <si>
    <t>NET CASH PROVIDED BY INVESTING ACTIVITES</t>
  </si>
  <si>
    <t>CASH FLOWS FROM FINANCING ACTIVITIES:</t>
  </si>
  <si>
    <t>Proceeds from loans</t>
  </si>
  <si>
    <t>Proceeds from exercise of options</t>
  </si>
  <si>
    <t>Payments on loans payable</t>
  </si>
  <si>
    <t>Payments of dividend</t>
  </si>
  <si>
    <t>Net cash provided by financing activities - continuing operations</t>
  </si>
  <si>
    <t>Net cash provided by financing activities - discontinued operations</t>
  </si>
  <si>
    <t>NET CASH PROVIDED BY FINANCING ACTIVITIES</t>
  </si>
  <si>
    <t>EFFECT OF EXCHANGE RATE ON CASH</t>
  </si>
  <si>
    <t>NET CHANGE IN CASH</t>
  </si>
  <si>
    <t>CASH AND CASH EQUIVALENTS</t>
  </si>
  <si>
    <t>Less: Cash and Cash Equivalents of Discontinued Operations at the End of Period</t>
  </si>
  <si>
    <t>Supplemental disclosures of cash flow information:</t>
  </si>
  <si>
    <t>Interest paid</t>
  </si>
  <si>
    <t>NON-CASH INVESTING AND FINANCING ACTIVITIES:</t>
  </si>
  <si>
    <t>Unrealized gain on marketable securities available for sale</t>
  </si>
  <si>
    <t>Collection of AR in the form of marketable securities</t>
  </si>
  <si>
    <t>Deferred revenue received in the form of marketable securities</t>
  </si>
  <si>
    <t>Liabilities reclassification from related parties to intercompany due to acquisition of Golden Trust</t>
  </si>
  <si>
    <t>Note 1 - Basis of Presentation and Summary of Significant Accounting Policies</t>
  </si>
  <si>
    <t>Notes</t>
  </si>
  <si>
    <t>NOTE 1 - BASIS OF PRESENTATION AND SUMMARY OF SIGNIFICANT ACCOUNTING POLICIES Business and Organization CD International Enterprises, Inc. (CDII), a Florida corporation and its subsidiaries are referred to in this report as we, us, our, or CD International. We are a U.S. based company that sources, produces and distributes industrial products in Asia and the Americas. We also provide business and financial consulting services to public and private American and Chinese businesses. We operate in two identifiable segments, as defined by the Financial Accounting Standards Board (FASB) Accounting Standards Codification (ASC) 280, Segment Reporting: Mineral Trading and Consulting. We used to name Mineral Trading segment as Basic Materials segment. Basic Materials segment used to include our subsidiaries, Shanghai Lang Chemical Co., Ltd. ("Lang Chemical") and CDI (Beijing) International Trading Co., Ltd. ("CDI Beijing"). Since we disposed both subsidiaries on September 30, 2012, we switched our focus on mineral trading business in South America, and we renamed our Basic Materials segment to Mineral Trading segment in fiscal year 2014. Beginning in 2006, we established our Consulting and Mineral Trading segments which grew through acquisitions of controlling interests in Chinese private companies. We consolidate these acquisitions as either wholly or majority owned subsidiaries. In our Mineral Trading segment, we currently source, finance, manage logistics, and sell industrial commodities from North and South America for ultimate distribution in China. In our Consulting segment, we provide business and financial consulting services to U.S. public companies that operate primarily in China. The consulting fees we charge vary based upon the scope of the services. On September 30, 2014, the Company signed a share exchange agreement with Yuwei Huang (Mr. Huang), a related party, selling our Magnesium segment to Mr. Huang and in return, Mr. Huang and other parties shall return and cancel 8,325,949 shares of the Companys common stock held by such parties related to Mr. Huang and cancel the right to receive 41,524 convertible series D preferred stock within 10 business days after the share exchange agreement was signed. Historically, the Magnesium segment represented our largest segment by revenues and assets. We produced, sold and distributed pure magnesium ingots, magnesium powder and magnesium alloy. Since 2009, the magnesium spot price had not fully recovered to the pre-2009 level and the current spot price is approximately $2,200 per ton FOB China. Accordingly, we have generated negative gross margins and operating losses, and most of our magnesium facilities ceased production. Due to these losses, in fiscal year 2013 and 2012, the Company decided to impair long-lived assets of the magnesium facilities. Results of operations, financial position and cash flows associated with the Magnesium segment are separately reported as discontinued operations for all periods presented. For additional information, see Note 10  Discontinued Operations. For the fiscal year 2014 and 2013, subsidiaries included in continuing operations consisted of the following: - CDI China, Inc. (CDI China), a wholly owned subsidiary of CDII; - International Magnesium Group, Inc. (IMG), a wholly owned subsidiary of CDII; - CDII Minerals, Inc. (CDII Minerals), a wholly owned subsidiary of CDII; - CDII Chile, Ltda. (CDII Chile), a wholly owned subsidiary of CDII Minerals; - CDII Minerals de Peru SAC (CDII Peru), a 50% owned subsidiary of CDII Minerals; - Empresa Minera CDII de Bolivia S.A. (CDII Bolivia), a wholly owned subsidiary of CDII Minerals; - China Direct Investments, Inc. (China Direct Investments), a wholly owned subsidiary of CDII; - CDI Shanghai Management Co., Ltd. (CDI Shanghai Management), a wholly owned subsidiary of CDI China; and - Capital Resource Management Co., Ltd. (Capital Resource Management), a wholly owned subsidiary of CDI Shanghai Management, formerly known as Capital One Resource Co., Ltd. Basis of Presentation We have defined various periods that are covered in this report as follows: - fiscal year 2014  October 1, 2013 through September 30, 2014 - fiscal year 2013  October 1, 2012 through September 30, 2013 - fiscal year 2012  October 1, 2011 through September 30, 2012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September 30, 2013 was derived from the consolidated audited financial statements included in the Companys Annual Report on Form 10-K for the year ended September 30, 2013. These consolidated financial statements should be read in conjunction with the annual consolidated audited financial statements and the notes thereto included in the Companys Annual Report on Form 10-K for the year ended September 30, 2013,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Going Concern For the six months ended March 31, 2014, the Company has incurred a net loss of approximately $13.8 million and used cash in operation of $12.7 million. The Company also has a working capital deficit of $43.6 million and its cash and cash equivalents and its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restructure on-going operations to eliminate inefficiencies and continue to sell assets to raise cash and meet operating needs. Management intends to make every effort to identify and develop sources of funds. There is no assurance that managements plans will be successful.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receivable, the allowance for obsolete inventory, the fair value of stock based compensation, the useful life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We group property plant and equipment into similar groups of assets and estimate the useful life of each group of assets; Assumptions and estimates employed in these areas are material to our reported financial condition and results of operations. Actual results could differ from these estimates. 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March 31, 2014, we had no bank deposits in the United States that exceeded federally insured limits. At March 31, 2014, we had deposits of $20,195 in banks in China. In China, there is no equivalent federal deposit insurance as in the United States, so the amounts held in banks in China are not insured. We have not experienced any losses in such bank accounts through March 31, 2014. At March 31, 2014 and September 30, 2013, bank deposits by geographic area were as follows: Country March 31, 2014 September 30, 2013 United States $ 100,839 83% $ 151,589 81% China 20,195 17% 34,573 19% Total cash and cash equivalents $ 121,034 100% $ 186,162 100% In an effort to mitigate any potential risk, we periodically evaluate the credit quality of the financial institutions at which we hold deposits, both in the United States and China.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taxes payable,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4 and September 30, 2013.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preferred stock liabilities and derivative warrant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March 31, 2014 are as follows: Financial assets and liabilities Fair Value Level 1 Level 2 Level 3 Marketable equity securities $ 494,252 $ 494,252 $ 0 $ 0 Receivable of marketable equity securities 70,750 70,750 0 0 Payable to be settled with marketable securities (56,468) (56,468) 0 0 Derivative liabilities (2,249,526) 0 0 (2,249,526) $ (1,740,992) $ 508,534 $ 0 $ (2,249,526) The financial assets and liabilities carried at fair value on a recurring basis at September 30, 2013 are as follows: Financial assets and liabilities Fair Value Level 1 Level 2 Level 3 Marketable equity securities $ 107,539 $ 107,539 $ 0 $ 0 Receivable of marketable equity securities 165,300 165,300 0 0 Payable to be settled with marketable securities (51,000) (51,000) 0 0 Derivative liabilities (1,398,253) 0 0 (1,398,253) $ (1,176,414) $ 221,839 $ 0 $ (1,398,253) 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We recognize revenue for the common stock we receive as compensation based on the fair value at the time the common stock is granted or at the time service has been rendered and for common stock purchase warrants based on the Black-Scholes valuation model.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hree and six months periods ended March 31, 2014 and 2013, respectively. A summary of the conversion rates for the periods presented is as follows: March 31, 2014 September 30, 2013 March 31, 2013 Period end RMB: U.S. dollar exchange rate 6.1619 6.1364 6.2666 Average fiscal-year-to-date RMB: U.S. dollar exchange rate 6.1195 6.2330 6.2825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ent Accounting Pronouncements In April 2014, the FASB issued ASU 2014-08,  Presentation of Financial Statements (Topic 205) and Property, Plant, and Equipment (Topic 360) In May 2014, the FASB issued ASU 2014-09,  Revenue from contracts with Customers (Topic 606) In June 2014, the FASB issued ASU 2014-12, 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April 2015, the FASB issued ASU 2015-03,  Interest - Imputation of Interest (Subtopic 835-30): Simplifying the Presentation of Debt Issuance Costs</t>
  </si>
  <si>
    <t>Note 2 - Earnings (loss) Per Share</t>
  </si>
  <si>
    <t>NOTE 2  LOSS PER SHARE Under the provisions of ASC 260, Earnings Per Share, basic loss per common share is computed by dividing net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loss per share for the three months and six months ended March 31, 2014 and 2013: For the Three Months Ended March 31, 2014 For the Three Months Ended March 31, 2013 For the Six Months Ended March 31, 2014 For the Six Months Ended March 31, 2013 Net loss allocable to common shareholders: Continuing operations, net of income taxes $ (862,224) $ (6,542,829) $ (2,719,245) $ (8,545,602) Discontinued operations, net of income taxes (2,041,627) (1,638,369) (8,863,117) (3,028,367) Net loss allocable to common shareholders (2,903,851) (8,181,198) (11,582,362) (11,573,969) Less: preferred stock dividends 20,130 20,130 40,260 40,260 Net loss allocable to common stockholders less preferred stock dividends $ (2,923,981) $ (8,201,328) $ (11,622,622) $ (11,614,229) Basic weighted average common shares outstanding 63,209,636 55,415,517 62,133,977 53,882,704 Dilutive weighted average common shares outstanding 63,209,636 55,415,517 62,133,977 53,882,704 Net loss per common share - basic: Net loss from continuing operations $ (0.01) $ (0.12) $ (0.04) $ (0.16) Net loss from discontinued operations (0.03) (0.03) (0.14) (0.06) Net loss per common share - basic $ (0.04) $ (0.15) $ (0.18) $ (0.22) Net loss per common share - diluted: Net loss from continuing operations $ (0.01) $ (0.12) $ (0.04) $ (0.16) Net loss from discontinued operations (0.03) (0.03) (0.14) (0.06) Net loss per common share - diluted $ (0.04) $ (0.15) $ (0.18) $ (0.22) Common stock equivalents are not included in the denominator in periods when anti-dilutive. We excluded 9,000,480 shares of our common stock issuable upon exercise of options, 2,129,130 shares of our common stock issuable upon exercise of warrants and 29,993,683 shares issuable upon conversion of series A preferred stock as of March 31, 2014 as their effect was anti-dilutive. We excluded 125,980 shares of our common stock issuable upon exercise of options, 2,129,130 shares of our common stock issuable upon exercise of warrants and 20,274,345 shares issuable upon conversion of series A preferred stock as of March 31, 2013 as their effect was anti-dilutive.</t>
  </si>
  <si>
    <t>Note 3 - Acquisition of Lingshi Magnesium and Golden Trust</t>
  </si>
  <si>
    <t>NOTE 3  ACQUISITION OF LINGSHI MAGNESIUM AND GOLDEN TRUST MAGNESIUM On August 29, 2011, the Company entered into two equity transfer agreements to acquire all of the issued and outstanding capital stock of Golden Trust Magnesium Industry Co., Ltd. (Golden Trust Magnesium) and 80% ownership interest in Lingshi Xinghai Magnesium Industry Co., Ltd. (Lingshi Magnesium). Subsequently, the Company entered into three supplemental agreements to each of the two equity transfer agreements. Pursuant to the latest supplemental agreements, the aggregate purchase price was $26,395,586, payable as follows: - $15,046,676 in cash or in proceeds from repayment of our intercompany loans. As of 9/30/2013, $5,845,079 and $4,909,051 were paid to Golden Trust Magnesium and Lingshi Magnesium, respectively, and the balance of $2,204,430 and $2,088,115 remained unpaid to Golden Trust Magnesium and Lingshi Magnesium, respectively; - $6,652,825 in 7,032,583 shares of our common stock paid within 15 business days following the closing of the acquisitions, among which $4,320,436 was paid to Golden Trust Magnesium and $2,332,389 was paid to Lingshi Magnesium in fiscal year 2012; - $4,696,085 to Lingshi Magnesium by way of assignment of our interest in our former subsidiary Excel Rise Technology Co. Ltd. The amount was paid in full upon the close of the acquisition. Golden Trust Magnesium owns and operates a pure magnesium ingot production facility located on approximately 502,000 square feet of land in Xiaoyi City, Shanxi Province, China, capable of producing up to 20,000 metric tons of pure magnesium per year. Lingshi Magnesium owns and operates a pure magnesium ingot production facility located on approximately 902,000 square feet of land in Jin Zhong City, Shanxi Province, China, capable of producing up to 12,000 metric tons of pure magnesium per year. Both Golden Trust Magnesium and Lingshi Magnesium were related parties before the acquisitions as they were legally represented by an officer of Taiyuan Changxin Magnesium Co., Ltd. (Chang Magnesium). Also see Note 7. Under applicable PRC law, the acquisition of the equity interest in Golden Trust Magnesium and Lingshi Magnesium must be approved by appropriate foreign investment approval authority, and then registered with a competent branch of the State Administration of Industry and Commerce. Failure to obtain these necessary approvals may delay the transfer of the ownership to the Company. The Company completed the acquisition of Lingshi Magnesium on August 12, 2013 and the acquisition of Golden Trust Magnesium on March 7, 2014. As a result, the common stock issued for the two acquisitions were revalued using the market prices on the dates when the ownership was transferred, and the fair value of the 7,032,583 shares of common stock issued for acquisitions of Lingshi Magnesium and Golden Trust Magnesium was determined to be $464,982. However, when the Company was in the process of obtaining the approval and completing registration, due to the inability to operate economically, Lingshi Magnesium had ceased production and the production of Golden Trust Magnesium had decreased to approximately 40% of its normal capacity. In addition, the two entities incurred losses in the operations. Based on these indicators, the Company decided to impair all of payments made for the above acquisitions and recorded the impairment on prepayment for acquisitions which amounted to $11,944,594 in fiscal year 2012. Since the Company recorded the impairment on investments in acquisitions mentioned above, the considerations paid for the acquisitions were written down to zero. The following table summarizes the fair value of the assets acquired and liabilities assumed by CD International on the date of the acquisition of Lingshi Magnesium and Golden Trust Magnesium: Lingshi Magnesium Golden Trust Magnesium Current assets $ 0 $ 3,125,120 Total identifiable assets $ 0 $ 3,125,120 Current liabilities $ 562,110 $ (3,719,292) Total identifiable liabilities 562,110 (3,719,292) Total identifiable net assets $ (562,110) $ (594,172) Goodwill $ 562,110 $ 594,172 Due to the low production level and recurring losses of Golden Trust Magnesium, the goodwill related to acquisition of $594,172 was fully impaired during the three months ended March 31, 2014. As Lingshi Magnesium ceased production before we completed the acquisition, the goodwill related to acquisition of $562,110 was fully impaired as of September 30, 2013. In connection with the acquisition of Golden Trust Magnesium, the related party payable balance to Golden Trust Magnesium in the amount of $1,247,642 as of September 30, 2013 was reclassified to intercompany balance.</t>
  </si>
  <si>
    <t>Note 4 - Marketable Securities Available For Sale</t>
  </si>
  <si>
    <t xml:space="preserve">NOTE 4  MARKETABLE SECURITIES AVAILABLE-FOR-SALE Marketable securities available-for-sale and marketable securities available-for-sale-related party as of March 31, 2014 and September 30, 2013 consisted of the following financial instruments: Company March 31, 2014 % of Total September 30, 2013 % of Total Big Tree Group, Inc. $ 0 0 $ 107,539 100% Armco Metals Holdings, Inc. 390,000 79% 0 0 Dragon Capital Group, Corp. 85,000 17% 0 0 China Logistics Group, Inc. 19,252 4% 0 0 Marketable securities available-for-sale $ 494,252 100% $ 107,539 100% All the securities were received from our clients as consulting fees. During the six months ended March 31, 2014 and 2013, we collected marketable securities originated from accounts receivable for the amount of $126,600 and $121,881, separately, and we collected marketable securities originated from deferred revenue for amount of $295,000 and $130,000 respectively. We categorize the securities as investments in marketable securities available-for-sale or investments in marketable securities available-for-sale-related parties. These securitie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for-sale and on marketable securities available-for-sale-related party are recognized on a periodic basis as an element of comprehensive income based on changes in the fair value of the security. Once liquidated, realized gains or losses on the sale of marketable securities available-for-sale and marketable securities available-for-sale-related party are reflected in our net income for the period in which the security was liquidated. Our marketable securities available-for-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March 31, 2014 and September 30, 2013,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For the six months ended March 31, 2014 and 2013, we had no loss related to other than temporary impairment. Marketable securities available-for-sale and marketable securities available-for-sale-related party are either valued at the date received or at the date when services are rendered. The table below provides a summary of the changes in the fair of marketable securities for six months ended March 31, 2014: For the Six Months Ended March 31, 2014 September 30, 2013 Fair value received/sold Cost basis adjustment for other than temporary impairment Unrealized gain March 31, 2014 Investment in marketable securities available-for-sale $ 107,539 $ 346,912 $ 0 $ 39,801 $ 494,252 Total Investment in securities available-for-sale $ 107,539 $ 346,912 $ 0 $ 39,801 $ 494,252 </t>
  </si>
  <si>
    <t>Note 5 - Accounts Receivable</t>
  </si>
  <si>
    <t xml:space="preserve">NOTE 5  ACCOUNTS RECEIVABLE Accounts receivables include trade receivables and receivables of marketable securities available-for-sale. These receivables are carried at fair market value. The changes in the fair market value of the marketable securities underlying the receivables are reflected in earnings for each period. At March 31, 2014 and September 30, 2013, the fair value of available-for-sale securities receivable was $70,750 and $165,300, respectively. At March 31, 2014, a balance of $18,757 accounts receivable was trade receivable related to mineral trading and the remaining $6,492 was receivables for consulting services provided. At March 31, 2014, we have $49,500 receivable due from 9,000,000 share common stock of China Logistic, Inc (OTC: CHLO), and $21,250 due from 12,500,000 share common stock of Dragon Capital Group, Corp. (Pink Sheet: DRGV). At September 30, 2013, we have $116,550 receivable due from 15,750,000 shares common stock of China Logistics Group, Inc (OTC: CHLO), and $48,750 due from 37,500,000 shares common stock of Dragon Capital Group, Corp. (Pink Sheet: DRGV). </t>
  </si>
  <si>
    <t>Note 6 - Loans Payable</t>
  </si>
  <si>
    <t>NOTE 6 - LOANS PAYABLE Loans payable at March 31, 2014 and September 30, 2013 consisted of the following: Description March 31, 2014 September 30, 2013 China Direct Investments loan from four Chinese citizens. Due on February 28, 2013 with 12% annual interest rate, currently in default. Secured by 5,099,115 shares of the common stock of China Education International, Inc., which are deemed worthless (1) $ 1,000,000 $ 1,000,000 China Direct Investments loan from Bin Zuo. Due on April 13, 2014 with 18% semi-annual interest rate. Secured by pledge of CD International Enterprises assets. The Company paid off this loan with accrued interests on April 21, 2014. 200,000 0 China Direct Investments loan from Marc Siegel, $72,125 and Richard Galterio, $17,850. Due on March 31, 2013 and currently in default. Lenders agree to waive interest. Secured by pledge of certain assets of CD International Enterprises assets. The Richard Galterio loan was settled during the three months ended December 31, 2013. The Company paid off the Marc Siegel loan on January 13, 2015. 72,125 89,975 China Direct Investments loan from Draco Resources, Inc. Due on March 18, 2015 with 2% annual interest rate. None secured. 200,000 0 Total Loans payable $ 1,472,125 $ 1,089,975 Less: current portion (1,472,125) (1,089,975) Loans payable, long-term $ 0 $ 0 (1) On May 28, 2015, we entered into four stock purchase agreements with four Chinese citizens converting the four promissory notes originally signed on August 21, 2012 in an aggregate amount of $1,000,000 into 20 million shares of CDII common stock at $0.05 per share. See Note 12  Subsequent Event for additional information.</t>
  </si>
  <si>
    <t>Note 7 - Related Party Transactions</t>
  </si>
  <si>
    <t xml:space="preserve">NOTE 7 - RELATED PARTY TRANSACTIONS List of Related Parties We have specified the following persons and entities as related parties with ending balances as of March 31, 2014 and September 30, 2013: - Yuwei Huang, our executive vice president of our discontinued magnesium segment, and a member of our board of directors, is chairman of YiWei Magnesium, and chief executive officer and vice chairman of Shanxi Gu Golden Magnesium Co., Ltd. (Golden Magnesium); - Taiyuan Yiwei Magnesium Industry Co., Ltd. (Yiwei Magnesium), a company organized under the laws of the PRC, is a minority interest owner in Chang Magnesium; - Shanxi Rixuan Yiwei Magnesium Co., Ltd. (Rixuan Magnesium), owned by Yuwei Huang; - Taiyuan Golden Magnesium Co., Ltd. (Taiyuan Golden Magnesium), owned by Yuwei Huang; - Lifei Huang, is the daughter of Yuwei Huang; - Pine Capital Enterprises Inc. (Pine Capital), a company organized under the laws of the Cayman Islands and of which Lifei Huang is the registered representative; - Wheaton Group Corp. (Wheaton), a company organized under the laws of Brunei Darussalam and of which Lifei Huang is the registered representative; - Xiaowen Zhuang, a management member of CDI Shanghai Management; - Kong Tung, a member of the Board of Directors, and chairman of Golden Magnesium, Beauty East, and Golden Trust Magnesium; - Xumin Cui, the son-in-law of Yuwei Huang; - Lingshi County Yihong Magnesium Co., Ltd. (Yihong Magnesium), a company organized under the laws of the PRC, is legally represented by an officer of Chang Magnesium. Yihong Magnesium is no longer a related party starting from January 1, 2014 as it terminated management agreement with Yiwei Magnesium since then; - Lingshi Magnesium, a company organized under the laws of the PRC, is legally represented by an officer of Chang Magnesium; Lingshi Magnesium was acquired by the Company on August 12, 2013; - Golden Trust Magnesium, a company organized under the laws of the PRC, is legally represented by an officer of Chang Magnesium; Golden Trust Magnesium was acquired by the Company on March 7, 2014; - James (Yuejian) Wang, the CEO of our company; - Lawrence Wang, the brother of James (Yuejian) Wang; - Dragon Capital Group, Corp. (Dragon Capital), a company organized under the laws of Nevada, USA, the principal owner of the which is Lawrance Wang; and - Mining &amp; Logistics SRL (Minging &amp; Logistics), a company organized under the laws of Bolivia, is owned by a management member of CDII Bolivia. As of March 31, 2014, other receivables and prepaid expenses- related parties were $186,870 consisting of prepaid to suppliers  related parties of $180,352, and other receivables-related parties of $6,518 as set forth below: Prepaid Expenses  Related Parties At March 31, 2014 and September 30, 2013, prepaid expenses  related parties for future delivery of inventory were $180,352 and $538,187, respectively, as follows: CD International Subsidiary - Related Party March 31, 2014 September 30, 2013 CDII Minerals - Mining &amp; Logistics $ 0 $ 396,617 CDI Bolivia - Mining &amp; Logistics 180,352 141,570 Total Prepaid Expenses-Related Parties $ 180,352 $ 538,187 Other Receivables- Related Parties At March 31, 2014 and September 30, 2013, other receivables-related parties for working capital purposes were $6,518 and $47,884, respectively, as follows: CD International Subsidiary - Related Party March 31, 2014 September 30, 2013 CDI Chile - Kong Tung $ 6,518 $ 23,446 CDI Shanghai Management - Xinghai Magnesium 0 11,401 CDI Shanghai Management - Dragon Capital 0 13,037 Total Other Receivables-Related Parties $ 6,518 $ 47,884 As of March 31, 2014, loan payables and other payables  related parties were $411,165 consisting of loan payables  related parties of $337,139 and other payables  related parties of $74,026 as set forth below: Loan Payables  Related Parties At March 31, 2014 and September 30, 2013, loan payables  related party was for working capital purposes were $337,139 and $320,939, respectively, as follows: CD International Subsidiary - Related Party March 31, 2014 September 30, 2013 China Direct Investments - James (Yuejian) Wang $ 337,139 $ 320,939 Total Loan Payables-Related Parties $ 337,139 $ 320,939 From time to time, China Direct Investments borrowed funds from James (Yuejian) Wang. At March 31, 2014 and September 30, 2013, CDII owed James (Yuejian) Wang a total of $337,139 and $320,939, including aggregate principal loan amount of $300,000 and accrued interest of $37,139 and $20,939, respectively. The loans bear interest at 12% per annum with principal of $270,000 due on December 31, 2013, and $30,000 due on September 30, 2014. These loans are currently in default. Other Payables  Related Parties At March 31, 2014 and September 30, 2013, other payables  related party for working capital purposes were $74,026 and $0, respectively, as follows: CD International Subsidiary - Related Party March 31, 2014 September 30, 2013 CDI Bolivia - Mining &amp; Logistics $ 15,001 $ 0 China Direct Investments - James (Yuejian) Wang 59,025 0 Total Other Payables-Related Parti $ 74,026 $ 0 </t>
  </si>
  <si>
    <t>Note 8 - Capital Stock</t>
  </si>
  <si>
    <t>NOTE 8  CAPITAL STOCK Preferred Stock and Related Dividends As of March 31, 2014 and September 30, 2013, there were 1,006 shares of series A convertible preferred Stock outstanding. The series A preferred stock has a stated value per share of $1,000, carries an 8% per annum dividend rate payable quarterly in arrears and was initially convertible into our common stock at $7.00 per share. The dividends are payable in cash or shares of our common stock, at our option, subject to certain provisions. The terms of the Series A preferred stock provide that if we sell common stock at a price per share less than the then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we reduced the exercise price of those outstanding securities. At March 31, 2014, the conversion price of the series A preferred is $0.05. The dividends calculated at $20,130 per quarte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the six months ended March 31, 2014, we paid $26,260 of dividends in cash. During the six months ended March 31, 2013, we paid $40,260 in the form of 265,785 shares of our common stock on our series A convertible preferred stock. As of March 31, 2014 and September 30, 2013, accrued dividend payable is $41,125 and $27,125, respectively. Derivative liabilities The conversion price of the preferred stock is subject to adjustment if we issue or sell shares of our common stock for a consideration per share less than the conversion or exercise price then in effect, or issue options, warrants or other securities convertible or exchangeable for shares of our common stock at a conversion or exercise price less than the conversion price of the preferred stock then in effect. If either of these events should occur, the conversion price is reduced to the lowest price at which these securities were issued or are exercisable. We refer to these clauses as the Anti-Dilution Rights. The Anti-Dilution Rights of the beneficial conversion feature make the conversion option not indexed to the companys own stock, and therefore requires the conversion feature to be treated as derivative liabilities as provided under EITF 07-05. The Company used maximum value method to determine the fair value of derivative liabilities related to preferred stock conversion option. As of March 31, 2014 and September 30, 2013, the carrying amounts of the derivative liabilities for preferred stock conversion option were $2,249,526 and 1,398,253, respectively. The net changes in fair value during the period included in change of fair value of derivative liability were income of $340,194 and loss of $851,273 during the three and six months ended March 31, 2014, and income of $22,137 and $213,548 during the three and six months ended March 31, 2013, respectively. Common Stock We have 1,000,000,000 shares of common stock, par value $.0001, authorized. At March 31, 2014, there were 63,209,636 shares of common stock issued and outstanding and there were 58,399,636 shares of common stock issued and outstanding at September 30, 2013. During the six months ended March 31, 2014, we issued a total of 4,810,000 shares of our common stock comprised of: 1,610,000 shares to consultants for services, valued at $161,439 and 3,200,000 shares in connection with the exercise of 3,200,000 stock options for proceeds totaling of $160,000, including the actual net cash we received of $105,000, $12,150 in receivables which had been collected in December of 2014, and $42,850 to pay off our debts and accrued liabilities with an amount of $75,002, resulted in $32,152 in gain on settlement due to the excess of liabilities forgiven. During the six months ended March 31, 2013, we issued a total of 4,468,151 shares of our common stock comprised of: 1,888,432 shares to consultants for services valued at $223,768; 2,113,934 shares to employees as compensation valued at $211,861; and 265,785 shares for dividends of $40,260. The Company also issued 200,000 shares on common stock in connection with the exercise of 200,000 stock options for cash proceeds of $20,000. Option and Warrants The following table sets forth our stock option activities during the three months ended March 31, 2014: Description Shares underlying options Weighted average exercise price Balance at September 30, 2013 12,325,480 $ 0.15 Outstanding and exercisable at September 30, 2013 3,325,480 $ 0.43 Granted 0 0 Expired (125,000) 10.00 Exercised (3,200,000) 0.05 Balance at March 31, 2014 9,000,480 $ 0.05 Outstanding and Exercisable at March 31, 2014 480 $ 11.25 As of March 31, 2014 and September 30, 2013, we had 9,000,480and 12,325,480 shares underlying options outstanding and exercisable. The remaining contractual life and exercise price of options outstanding and exercisable at March 31, 2014 are as follows: Number of options outstanding and exercisable Exercise price Remaining contractual life (Years) 400 $ 2.25 1.1 80 $ 56.25 0.67 480 $ 11.25 Common Stock Purchase Warrants A summary of the status of our outstanding common stock purchase warrants granted as of March 31, 2014 and changes during the period is as follows: Shares underlying warrants Weighted average exercise price Outstanding and exercisable at September 30, 2013 2,129,130 $ 2.20 Outstanding and exercisable at March 31, 2014 2,129,130 $ 2.20 The following information applies to all warrants outstanding and exercisable at March 31, 2014. Number of Warrants outstanding and exercisable Exercise Price Remaining contractual life (Years) 777,778 $ 2.00 3.33 1,351,352 $ 2.31 0.71 2,129,130 $ 2.20 The Company recognized a total of $103,274 and $0 stock option expenses for the six months ended March 31, 2014 and 2013, respectively. The value of options was calculated using Black Scholes Option Pricing Model based upon the following assumptions: dividend yield of 0%, volatility of 120% - 139%, risk free rate of 0.48% - 1.20%, and an expected term of 2.5 to 4.5 years.</t>
  </si>
  <si>
    <t>Note 9 - Segment Information</t>
  </si>
  <si>
    <t>NOTE 9 - SEGMENT INFORMATION For the three and six months ended March 31, 2014 and 2013, the Company operated in two reportable business segments - (1) Mineral Trading segment, formerly Basic Materials segment, where we sell and distribute of a variety of products, including iron ore products, non-ferrous metals, recycled materials, and industrial commodities, and (2)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three and six months ended March 31, 2014 and 2013 are as follows: Revenues: For the Three Months Ended March 31, 2014 For the Three Months Ended March 31, 2013 For the Six Months Ended March 31, 2014 For the Six Months Ended March 31, 2013 Mineral Trading $ 224,748 $ 650,126 $ 463,240 $ 1,063,706 Consulting 316,563 83,568 458,647 246,257 Total revenue: $ 541,311 $ 733,694 $ 921,887 $ 1,309,963 Mineral Trading $ 4,205 $ 3,279 $ 10,466 $ 16,811 Consulting 9,601 20,411 12,775 43,727 Total depreciation: $ 13,806 $ 23,690 $ 23,241 $ 60,538 Mineral Trading $ 5,947 $ 12,042 $ 7,389 $ 25,374 Consulting 27,086 14,706 49,878 63,392 Total interest expenses and interest expenses  relate parties: $ 33,033 $ 26,748 $ 57,267 $ 88,766 Mineral Trading $ (632,925) $ 385,859 $ (765,460) $ 323,101 Consulting (229,299) (6,928,688) (1,953,785) (8,868,703) Total net loss from continuing operations: $ (862,224) $ (6,542,829) $ (2,719,245) $ (8,545,602) Total tangible assets by segment as of March 31, 2014 and September 30, 2013 are as follows: March 31, 2014 September 30, 2013 Mineral Trading $ 6,020 $ 9,057 Consulting 106,067 128,296 Total assets $ 112,087 $ 137,353</t>
  </si>
  <si>
    <t>Note 10 - Discontinued Operations</t>
  </si>
  <si>
    <t>NOTE 10  DISCONTINUED OPERATIONS Subsidiaries to be Disposed On September 30, 2014, the Company entered into a share exchange agreement to dispose its Magnesium segment as a result of the repositioning of the Company in view of the deterioration of operating results from Magnesium segment. Results of operations, financial position and cash flows associated with Magnesium segment as well as entities to be disposed in Mineral Trading segment including the following subsidiaries are separately reported as discontinued operations for all periods presented. - Asia Magnesium - Beauty East - CDI Jingkun Zinc; - CDI Jixiang Metal; - Marvelous Honor; - Baotou Changxin Magnesium - Lingshi Magnesium - Ruiming Magnesium; - Chang Magnesium; - Chang Trading; - IMTC; and - CDI Metal Summarized Financial Information for Discontinued Operations The carrying amounts of the major classes of assets and liabilities of discontinued operations as of March 31, 2014 and September 30, 2013 were as follows: March 31, 2014 September 30, 2013 Assets of discontinued operations: Cash and cash equivalents $ 661,453 $ 353,014 Accounts receivable 6,451,093 2,794,796 Accounts, loans, other receivable and prepaid expenses - related parties 4,460 3,778,127 Inventories, net 446,029 1,082,933 Prepaid expenses and other current assets, net 895,670 616,978 Restricted cash, current 0 4,398 Property, plant and equipment, net 0 27,114 Intangible assets 0 41,950 Other long-term assets 162 163 Total assets of discontinued operations $ 8,458,867 $ 8,699,473 Liabilities of discontinued operations: Loans payable-short term $ 97,373 $ 97,777 Accounts payable and accrued expenses 5,396,945 4,120,003 Accounts and other payables-related parties 22,569,104 13,527,674 Advances from customers 462,387 6,719,316 Deferred revenue 11,850,148 11,899,391 Other liability 7,324,820 1,560,303 Accrued salary payable 398,919 158,898 Tax payable 77,357 155,054 Total liabilities of discontinued operations $ 48,177,053 $ 38,238,416 The following table presents the results of discontinued operations for the three and six months ended March 31, 2014 and 2013: For the Three Months Ended March 31, For the Six Months Ended March 31, 2014 2013 2014 2013 Revenues $ 9,808,688 $ 10,003,512 $ 18,758,999 $ 20,327,876 Cost of revenues 10,906,281 11,723,840 20,549,575 24,121,486 Loss before income taxes (1,743,931) (2,259,681) (11,059,426) (4,204,283) Income tax expense 0 0 0 Loss from discontinued operations (1,743,931) (2,259,681) (11,059,426) (4,204,283) Gain (loss) from disposal, net of taxes 0 0 0 0 Total Loss from discontinued operations $ (1,743,931) $ (2,259,681) $ (11,059,426) $ (4,204,283)</t>
  </si>
  <si>
    <t>Note 11 - Commitments and Contingencies</t>
  </si>
  <si>
    <t>NOTE 11 - COMMITMENTS AND CONTINGENCIES Income Tax Matters The IRS is currently auditing our consolidated income tax return for 2008. The IRS has proposed an adjustment to our 2008 taxable income and penalties of approximately $4.6 million (approximately $3.1 million in income tax and $1.5 million in penalties) primarily related to transfer pricing issues pursuant to IRC section 482. In May 2013, the case was sent to the Appeals division of the Internal Revenue Service. At present we are in the process of waiting for the Service to assign an examiner to determine the validity of our position as it relates to the transfer pricing issue and revenue reorganization of restricted stock. We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we believe that no income tax or penalties will be accessed against us by the IRS and we intend to vigorously defend our position including an appeal in the U.S. Tax Court. If we are unable to defend our position, any such adjustment could have a material effect on the Companys results of operations and financial position and liquidity. Legal Contingencies Our wholly owned subsidiaries, China Direct Investments, Inc. (China Direct) and Capital Resource Management Co., Ltd. (Capital Resource), and our Company are involved in the following litigation with a shareholder of Linkwell Corporation, Ltd. (Plaintiff): On January 9, 2013, Plaintiff filed a petition in the United States District Court for the Southern District of Florida (Case No. 12-cv-62539-WJZ) to complain that Linkwells directors (Director Defendants) breached their fiduciary duties to Linkwell and its shareholders by entering into a transaction intended to obscure their secret transfer of Linkwells valuable subsidiaries to themselves or entities they control or Ecolab, Inc. without fair compensation being paid to Linkwell and by causing Linkwell to file and disseminate materially misleading information. In addition, Plaintiff contended that the Non-Director Defendants"  including the Company and its subsidiaries, China Direct and Capital Resource  aided and abetted those breaches and conspired with the Director Defendants to commit those breaches. The Plaintiff also contended that all defendants were unjustly enriched and are liable for attorneys fees. China Direct and Capital Resource are alleged to have acted as consultants who were the principal moving force behind the challenged transaction, for which consulting services each is alleged to have received shares of Linkwell common stock. Subsequent to the filing of the initial complaint, Linkwells Board of Directors unwound the challenged transaction and the shares received by China Direct and Capital Resource were returned to Linkwell. The Company, as well as China Direct and Capital Resource, has denied all liability and intends to contest the matter vigorously. On February 14, 2014, Metamining, Inc., Metamining Nevada, Inc., Song Qiang Chen, and Ling Li submitted their objections to Linkwells affidavit pursuant to Federal Rule of Civil Procedure 37 for payment of expenses including attorneys fees. The Company has also produced documents and interrogatory responses in response to discovery served by Linkwell. A pretrial conference is scheduled for August 28, 2015. As of the filing date, the Plaintiff claimed that his attorneys fees and costs exceeded $1 million. As of June 12, 2015, the Company has paid to the attorney of the Plaintiff, Wolf Haldenstein Adler Freeman &amp; Herz, LLP, $33,000 for the attorney fees claimed.</t>
  </si>
  <si>
    <t>Note 12 - Subsequent Events</t>
  </si>
  <si>
    <t>NOTE 12 - SUBSEQUENT EVENTS On July 30, 2014, we closed a Senior Secured Revolving Credit Facility Agreement (the Credit Agreement) with TCA Global Credit Master Fund, LP (TCA), a Cayman Islands limited partnership, which had an effective date of July 30, 2014. Pursuant to the Credit Agreement, TCA agreed to loan us up to a maximum of $5 million for working capital purposes. The initial credit line is $2,000,000 subject to funding in the discretion of TCA. In connection with the closing, an initial take down of $650,000 was funded by TCA. Any increase in the amount of the credit line from the initial amount up to the maximum amount is at the discretion of TCA. The amounts borrowed pursuant to the Credit Agreement are evidenced by a Revolving Note (the Revolving Note) and the repayment of the Revolving Note is secured by a first position security interest in substantially all of our assets in favor of TCA as evidenced by a security agreement. The loan is additionally secured by the pledge of the stock of the Companys operating subsidiaries. The initial Revolving Note in the amount of $650,000 is due and payable along with interest thereon on January 31, 2015, and bears interest at the rate of 10% per annum. TCA will collect in reserve an amount which is held in a lock box account equal to 20% of the revolving loan commitment on such date. TCA may convert all or any portion of the outstanding principal, accrued and unpaid interest, and any other sums due and payable under the Revolving Note into shares of our common stock at a conversion price equal to 85% of the lowest daily volume weighted average price of our common stock during the five trading days immediately prior to such applicable conversion date, in each case subject to TCA not being able to beneficially own more than 4.99% of our outstanding common stock upon any conversion. We have the right to prepay the Revolving Note, in whole or in part. If we prepay the Revolving Note in excess of 80% of the principal within 90 to 180 days prior to the maturity date of the note, we are obligated to pay TCA an amount for liquidated damages and for the costs of being prepared to make funds available under the Credit Agreement equal to 2.5% of the outstanding Revolving Note Commitment. An event of default under the Credit Agreement as described in that agreement includes (i) any non-payment of the obligations, (ii) material misrepresentations by us in the Credit Agreement or any related document, (iii) a default by us of our obligations under the terms of the Credit Agreement or any other related agreement, (iv) a default by us under any other obligation, (v) a bankruptcy of our company or other assignment for the benefit of creditors, (vi) a judgment against us in excess of a specified amount, (vii) the occurrence of a Material Adverse Effect as described in the Credit Agreement, (vii) a change of control of our company, (viii) an impairment of any of the collateral we have pledged, (ix) a material adverse change in our financial condition or value of the collateral, or (x) a determination by TCA that the prospect for the repayment by us of the obligation is impaired. Upon the occurrence of an event of default under the Credit Agreement or the Revolving Note, all amounts become immediately due and payable. We also agreed to pay TCA various fees during the term of the Credit Agreement, including (i) a commitment fee at closing of the 2% of the initial credit line commitment, (ii) an advisory fee of $100,000, payable in eight monthly installments starting December 31, 2014; (iii) facility fees consisting of our common stock equal to the $175,000; and (iv) asset monitoring and due diligence fees. In total, we paid $50,010 in cash fees, expenses and closing costs in connection with the closing and as such, netted $599,990 in connection with the closing. We also provided TCA with certain make whole rights with regard to our common stock used as fees or upon conversion of the convertible promissory notes. During the term of the Credit Agreement, we are prohibited from (i) incurring any indebtedness, other than in connection with the Credit Agreement or as otherwise approved by TCA, (ii) making any new investments, (iii) creating any encumbrances on our assets, (iv) making any capital expenditures not in the ordinary course of business or without TCAs prior consent, (v) permitting a change in control of our company, (vi) repurchase or redeeming any shares, or making any distributions, (vii) affecting any transactions with our affiliates or increasing the salary of our officers, and (vii) certain other actions as described in greater detail in the Credit Agreement. On July 31, 2014, we issued 3,154,115 restricted shares of our common stock valued at $0.06 per share to TCA for a total of $189,247 for advisory services provided. In addition, the recipient is a sophisticated investor and had access to information normally provided in a prospectus regarding us. On September 10, 2014, we issued 825,272 restricted shares of our common stock valued at $0.10 per share to Kashwise Global Funding, Inc. and paid $25,000 in cash as a finder fee. In addition, the recipient is a sophisticated investor and had access to information normally provided in a prospectus regarding us. On September 12, 2014, we entered into addendums to promissory notes for two secured promissory notes. One was dated February 14, 2013 for the principal amount of $300,000 due by December 31, 2013 and the other was dated September 30, 2013 for the principal amount of $30,000 due by September 30, 2014 with our Chief Executive Officer Yuejian (James) Wang. Under the terms of the addendums, the maturity date for the notes may be extended to September 30, 2015 and the Company shall have the option to repay Yuejian (James) Wang the unpaid principal amounts of the notes and accrued interest owed in (i) cash or (ii) shares of our common stock valued at $0.05 per share. The Board authorized the Company to issue to Yuejian (James) Wang, 7,138,764 shares of CDII common stock as payment for $356,939.18 pursuant to the terms and conditions of the notes and accrued interest, and 1,200,000 shares of CDII common stock as payment for $60,000 as reimbursement for the advances. On September 12, 2014, the Company's board of directors approved the issuance of 1,360,000 shares of our common stock, valued at 0.05 per share, to Ms. Qingchen Zhao, 510,400 shares of our common stock, valued at 0.05 per share, to Ms. Liang Xu, key employees of the Company, 72,000 shares of our common stock, valued at 0.05 per share, to Ms. Peisha Shen, key employees of the Company, and 42,000 shares of our common stock, valued at 0.05 per share, to Mr. Siqi Wu, key employees of the Company as repayment for salaries owed in years 2012 and 2013. The recipients were sophisticated investors who had access to business and financial information concerning the Company. The issuances were exempt from registration under the Securities Act of 1933, as amended, in reliance exemptions provided by Section 4(a)(2) of that act. On September 30, 2014, CDI China, Inc. signed a share exchange agreement with Yuwei Huang selling our Magnesium segment to Mr. Huang and in return, Mr. Huang shall cancel 8,325,949 shares of CDII common stock held by different individuals related to Mr. Huang and cancel the right to receive 41,524 convertible series D preferred stock within 10 business days. On October 9, 2014, we issued 500,000 restricted shares of our common stock valued at $0.06 per share to Bear Creek Capital LLC. as compensation for consulting services rendered by Bear Creek Capital LLC. In addition, the recipient is a sophisticated investor and had access to information normally provided in a prospectus regarding us. In addition, we will issue Bear Creek Capital LLC 250,000 warrants at a cashless strike price of $0.25 per share for 3 years. On October 9, 2014, we issued 1,000,000 restricted shares of our common stock valued at $0.06 per share to Ross Friedman as a finder fee. In addition, the recipient is a sophisticated investor and had access to information normally provided in a prospectus regarding us. On January 21, 2015, we issued 5,000,000 restricted shares of our common stock valued at $0.03 per share to Hui Dong as consulting fees. In addition, the recipient is a sophisticated investor and had access to information normally provided in a prospectus regarding us. On April 28, 2015, the Company entered into an agreement with Xiaowen Zhuang, a Chinese individual, to transfer its entire 95% equity interest and all liabilities in CDI Jingkun Zinc and 100% equity interest and all liabilities in CDI Metal to Xiaowen Zhuang for a consideration of $0. On April 30, 2015, the Company entered into an agreement with Dragon Capital Group Corp to transfer its 100% equity interest and all liabilities in CDI Jixiang Metal for a consideration of $0. On May 28, 2015, we entered into four stock purchase agreements with four Chinese citizens converting the four promissory notes originally signed on August 21, 2012 in an aggregate amount of $1,000,000 into 20 million shares of CDII common stock at $0.05 per share. The original promissory notes were due on February 28, 2013 and bear an interest rate of 12% per annum.</t>
  </si>
  <si>
    <t>Note 1 - Basis of Presentation and Summary of Significant Accounting Policies: Use of Estimates (Policies)</t>
  </si>
  <si>
    <t>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receivable, the allowance for obsolete inventory, the fair value of stock based compensation, the useful life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We group property plant and equipment into similar groups of assets and estimate the useful life of each group of assets; Assumptions and estimates employed in these areas are material to our reported financial condition and results of operations. Actual results could differ from these estimates. </t>
  </si>
  <si>
    <t>Note 1 - Basis of Presentation and Summary of Significant Accounting Policies: Concentration of Credit Risks (Policies)</t>
  </si>
  <si>
    <t>Concentration of Credit Risks</t>
  </si>
  <si>
    <t>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March 31, 2014, we had no bank deposits in the United States that exceeded federally insured limits. At March 31, 2014, we had deposits of $20,195 in banks in China. In China, there is no equivalent federal deposit insurance as in the United States, so the amounts held in banks in China are not insured. We have not experienced any losses in such bank accounts through March 31, 2014. At March 31, 2014 and September 30, 2013, bank deposits by geographic area were as follows: Country March 31, 2014 September 30, 2013 United States $ 100,839 83% $ 151,589 81% China 20,195 17% 34,573 19% Total cash and cash equivalents $ 121,034 100% $ 186,162 100% In an effort to mitigate any potential risk, we periodically evaluate the credit quality of the financial institutions at which we hold deposits, both in the United States and China.</t>
  </si>
  <si>
    <t>Note 1 - Basis of Presentation and Summary of Significant Accounting Policies: Fair Value of Financial Instruments (Policies)</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taxes payable,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4 and September 30, 2013.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preferred stock liabilities and derivative warrant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March 31, 2014 are as follows: Financial assets and liabilities Fair Value Level 1 Level 2 Level 3 Marketable equity securities $ 494,252 $ 494,252 $ 0 $ 0 Receivable of marketable equity securities 70,750 70,750 0 0 Payable to be settled with marketable securities (56,468) (56,468) 0 0 Derivative liabilities (2,249,526) 0 0 (2,249,526) $ (1,740,992) $ 508,534 $ 0 $ (2,249,526) The financial assets and liabilities carried at fair value on a recurring basis at September 30, 2013 are as follows: Financial assets and liabilities Fair Value Level 1 Level 2 Level 3 Marketable equity securities $ 107,539 $ 107,539 $ 0 $ 0 Receivable of marketable equity securities 165,300 165,300 0 0 Payable to be settled with marketable securities (51,000) (51,000) 0 0 Derivative liabilities (1,398,253) 0 0 (1,398,253) $ (1,176,414) $ 221,839 $ 0 $ (1,398,253)</t>
  </si>
  <si>
    <t>Note 1 - Basis of Presentation and Summary of Significant Accounting Policies: Marketable Securities (Policies)</t>
  </si>
  <si>
    <t>Marketable Securities</t>
  </si>
  <si>
    <t>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We recognize revenue for the common stock we receive as compensation based on the fair value at the time the common stock is granted or at the time service has been rendered and for common stock purchase warrants based on the Black-Scholes valuation model.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Note 1 - Basis of Presentation and Summary of Significant Accounting Policies: Foreign Currency Translation (Policies)</t>
  </si>
  <si>
    <t>Foreign Currency Translation</t>
  </si>
  <si>
    <t>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hree and six months periods ended March 31, 2014 and 2013, respectively. A summary of the conversion rates for the periods presented is as follows: March 31, 2014 September 30, 2013 March 31, 2013 Period end RMB: U.S. dollar exchange rate 6.1619 6.1364 6.2666 Average fiscal-year-to-date RMB: U.S. dollar exchange rate 6.1195 6.2330 6.2825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t>
  </si>
  <si>
    <t>Note 1 - Basis of Presentation and Summary of Significant Accounting Policies: Recent Accounting Pronouncements (Policies)</t>
  </si>
  <si>
    <t>Recent Accounting Pronouncements</t>
  </si>
  <si>
    <t>Recent Accounting Pronouncements In April 2014, the FASB issued ASU 2014-08,  Presentation of Financial Statements (Topic 205) and Property, Plant, and Equipment (Topic 360) In May 2014, the FASB issued ASU 2014-09,  Revenue from contracts with Customers (Topic 606) In June 2014, the FASB issued ASU 2014-12, 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April 2015, the FASB issued ASU 2015-03,  Interest - Imputation of Interest (Subtopic 835-30): Simplifying the Presentation of Debt Issuance Costs</t>
  </si>
  <si>
    <t>Note 1 - Basis of Presentation and Summary of Significant Accounting Policies: Concentration of Credit Risks: Bank deposits by geographic area (Tables)</t>
  </si>
  <si>
    <t>Tables/Schedules</t>
  </si>
  <si>
    <t>Bank deposits by geographic area</t>
  </si>
  <si>
    <t xml:space="preserve"> Country March 31, 2014 September 30, 2013 United States $ 100,839 83% $ 151,589 81% China 20,195 17% 34,573 19% Total cash and cash equivalents $ 121,034 100% $ 186,162 100%</t>
  </si>
  <si>
    <t>Note 1 - Basis of Presentation and Summary of Significant Accounting Policies: Foreign Currency Translation: Summary of the conversion rates (Tables)</t>
  </si>
  <si>
    <t>Summary of the conversion rates</t>
  </si>
  <si>
    <t xml:space="preserve"> March 31, 2014 September 30, 2013 March 31, 2013 Period end RMB: U.S. dollar exchange rate 6.1619 6.1364 6.2666 Average fiscal-year-to-date RMB: U.S. dollar exchange rate 6.1195 6.2330 6.2825</t>
  </si>
  <si>
    <t>Note 2 - Earnings (loss) Per Share: Schedule of Earnings Per Share, Basic and Diluted (Tables)</t>
  </si>
  <si>
    <t>Schedule of Earnings Per Share, Basic and Diluted</t>
  </si>
  <si>
    <t xml:space="preserve"> For the Three Months Ended March 31, 2014 For the Three Months Ended March 31, 2013 For the Six Months Ended March 31, 2014 For the Six Months Ended March 31, 2013 Net loss allocable to common shareholders: Continuing operations, net of income taxes $ (862,224) $ (6,542,829) $ (2,719,245) $ (8,545,602) Discontinued operations, net of income taxes (2,041,627) (1,638,369) (8,863,117) (3,028,367) Net loss allocable to common shareholders (2,903,851) (8,181,198) (11,582,362) (11,573,969) Less: preferred stock dividends 20,130 20,130 40,260 40,260 Net loss allocable to common stockholders less preferred stock dividends $ (2,923,981) $ (8,201,328) $ (11,622,622) $ (11,614,229) Basic weighted average common shares outstanding 63,209,636 55,415,517 62,133,977 53,882,704 Dilutive weighted average common shares outstanding 63,209,636 55,415,517 62,133,977 53,882,704 Net loss per common share - basic: Net loss from continuing operations $ (0.01) $ (0.12) $ (0.04) $ (0.16) Net loss from discontinued operations (0.03) (0.03) (0.14) (0.06) Net loss per common share - basic $ (0.04) $ (0.15) $ (0.18) $ (0.22) Net loss per common share - diluted: Net loss from continuing operations $ (0.01) $ (0.12) $ (0.04) $ (0.16) Net loss from discontinued operations (0.03) (0.03) (0.14) (0.06) Net loss per common share - diluted $ (0.04) $ (0.15) $ (0.18) $ (0.22)</t>
  </si>
  <si>
    <t>Note 3 - Acquisition of Lingshi Magnesium and Golden Trust: Acquisition of Lingshi Magnesium and Golden Trust Magnesium (Tables)</t>
  </si>
  <si>
    <t>Acquisition of Lingshi Magnesium and Golden Trust Magnesium</t>
  </si>
  <si>
    <t xml:space="preserve"> Lingshi Magnesium Golden Trust Magnesium Current assets $ 0 $ 3,125,120 Total identifiable assets $ 0 $ 3,125,120 Current liabilities $ 562,110 $ (3,719,292) Total identifiable liabilities 562,110 (3,719,292) Total identifiable net assets $ (562,110) $ (594,172) Goodwill $ 562,110 $ 594,172 </t>
  </si>
  <si>
    <t>Note 4 - Marketable Securities Available For Sale: Schedule of Available-for-sale Securities Reconciliation (Tables)</t>
  </si>
  <si>
    <t>Schedule of Available-for-sale Securities Reconciliation</t>
  </si>
  <si>
    <t xml:space="preserve"> Company March 31, 2014 % of Total September 30, 2013 % of Total Big Tree Group, Inc. $ 0 0 $ 107,539 100% Armco Metals Holdings, Inc. 390,000 79% 0 0 Dragon Capital Group, Corp. 85,000 17% 0 0 China Logistics Group, Inc. 19,252 4% 0 0 Marketable securities available-for-sale $ 494,252 100% $ 107,539 100%</t>
  </si>
  <si>
    <t>Note 4 - Marketable Securities Available For Sale: Changes in the fair of marketable securities for six months (Tables)</t>
  </si>
  <si>
    <t>Changes in the fair of marketable securities for six months</t>
  </si>
  <si>
    <t xml:space="preserve"> For the Six Months Ended March 31, 2014 September 30, 2013 Fair value received/sold Cost basis adjustment for other than temporary impairment Unrealized gain March 31, 2014 Investment in marketable securities available-for-sale $ 107,539 $ 346,912 $ 0 $ 39,801 $ 494,252 Total Investment in securities available-for-sale $ 107,539 $ 346,912 $ 0 $ 39,801 $ 494,252</t>
  </si>
  <si>
    <t>Note 6 - Loans Payable: Loans payable at March 31, 2014 and September 30, 2013 (Tables)</t>
  </si>
  <si>
    <t>Loans payable at March 31, 2014 and September 30, 2013</t>
  </si>
  <si>
    <t xml:space="preserve"> Description March 31, 2014 September 30, 2013 China Direct Investments loan from four Chinese citizens. Due on February 28, 2013 with 12% annual interest rate, currently in default. Secured by 5,099,115 shares of the common stock of China Education International, Inc., which are deemed worthless (1) $ 1,000,000 $ 1,000,000 China Direct Investments loan from Bin Zuo. Due on April 13, 2014 with 18% semi-annual interest rate. Secured by pledge of CD International Enterprises assets. The Company paid off this loan with accrued interests on April 21, 2014. 200,000 0 China Direct Investments loan from Marc Siegel, $72,125 and Richard Galterio, $17,850. Due on March 31, 2013 and currently in default. Lenders agree to waive interest. Secured by pledge of certain assets of CD International Enterprises assets. The Richard Galterio loan was settled during the three months ended December 31, 2013. The Company paid off the Marc Siegel loan on January 13, 2015. 72,125 89,975 China Direct Investments loan from Draco Resources, Inc. Due on March 18, 2015 with 2% annual interest rate. None secured. 200,000 0 Total Loans payable $ 1,472,125 $ 1,089,975 Less: current portion (1,472,125) (1,089,975) Loans payable, long-term $ 0 $ 0 </t>
  </si>
  <si>
    <t>Note 7 - Related Party Transactions: Prepaid Expenses - Related Parties Table (Tables)</t>
  </si>
  <si>
    <t>Prepaid Expenses - Related Parties Table</t>
  </si>
  <si>
    <t xml:space="preserve"> CD International Subsidiary - Related Party March 31, 2014 September 30, 2013 CDII Minerals - Mining &amp; Logistics $ 0 $ 396,617 CDI Bolivia - Mining &amp; Logistics 180,352 141,570 Total Prepaid Expenses-Related Parties $ 180,352 $ 538,187</t>
  </si>
  <si>
    <t>Note 7 - Related Party Transactions: Other Receivables- Related Parties Table (Tables)</t>
  </si>
  <si>
    <t>Other Receivables- Related Parties Table</t>
  </si>
  <si>
    <t xml:space="preserve"> CD International Subsidiary - Related Party March 31, 2014 September 30, 2013 CDI Chile - Kong Tung $ 6,518 $ 23,446 CDI Shanghai Management - Xinghai Magnesium 0 11,401 CDI Shanghai Management - Dragon Capital 0 13,037 Total Other Receivables-Related Parties $ 6,518 $ 47,884</t>
  </si>
  <si>
    <t>Note 7 - Related Party Transactions: Schedule of Loan Payables - Related Parties (Tables)</t>
  </si>
  <si>
    <t>Schedule of Loan Payables - Related Parties</t>
  </si>
  <si>
    <t xml:space="preserve"> CD International Subsidiary - Related Party March 31, 2014 September 30, 2013 China Direct Investments - James (Yuejian) Wang $ 337,139 $ 320,939 Total Loan Payables-Related Parties $ 337,139 $ 320,939</t>
  </si>
  <si>
    <t>Note 7 - Related Party Transactions: Schedule of Other Payables- Related Parties (Tables)</t>
  </si>
  <si>
    <t>Schedule of Other Payables- Related Parties</t>
  </si>
  <si>
    <t xml:space="preserve"> CD International Subsidiary - Related Party March 31, 2014 September 30, 2013 CDI Bolivia - Mining &amp; Logistics $ 15,001 $ 0 China Direct Investments - James (Yuejian) Wang 59,025 0 Total Other Payables-Related Parti $ 74,026 $ 0 </t>
  </si>
  <si>
    <t>Note 8 - Capital Stock: Stock option activities (Tables)</t>
  </si>
  <si>
    <t>Stock option activities</t>
  </si>
  <si>
    <t xml:space="preserve"> Description Shares underlying options Weighted average exercise price Balance at September 30, 2013 12,325,480 $ 0.15 Outstanding and exercisable at September 30, 2013 3,325,480 $ 0.43 Granted 0 0 Expired (125,000) 10.00 Exercised (3,200,000) 0.05 Balance at March 31, 2014 9,000,480 $ 0.05 Outstanding and Exercisable at March 31, 2014 480 $ 11.25</t>
  </si>
  <si>
    <t>Note 8 - Capital Stock: Schedule of Options outstanding (Tables)</t>
  </si>
  <si>
    <t>Schedule of Options outstanding</t>
  </si>
  <si>
    <t xml:space="preserve"> Number of options outstanding and exercisable Exercise price Remaining contractual life (Years) 400 $ 2.25 1.1 80 $ 56.25 0.67 480 $ 11.25 </t>
  </si>
  <si>
    <t>Note 8 - Capital Stock: Schedule of Outstanding common stock purchase warrants (Tables)</t>
  </si>
  <si>
    <t>Schedule of Outstanding common stock purchase warrants</t>
  </si>
  <si>
    <t xml:space="preserve"> Shares underlying warrants Weighted average exercise price Outstanding and exercisable at September 30, 2013 2,129,130 $ 2.20 Outstanding and exercisable at March 31, 2014 2,129,130 $ 2.20</t>
  </si>
  <si>
    <t>Note 8 - Capital Stock: Schedule of Warrants outstanding and exercisable (Tables)</t>
  </si>
  <si>
    <t>Schedule of Warrants outstanding and exercisable</t>
  </si>
  <si>
    <t xml:space="preserve"> Number of Warrants outstanding and exercisable Exercise Price Remaining contractual life (Years) 777,778 $ 2.00 3.33 1,351,352 $ 2.31 0.71 2,129,130 $ 2.20 </t>
  </si>
  <si>
    <t>Note 9 - Segment Information: Segment Financial Information (Tables)</t>
  </si>
  <si>
    <t>Segment Financial Information</t>
  </si>
  <si>
    <t xml:space="preserve"> Revenues: For the Three Months Ended March 31, 2014 For the Three Months Ended March 31, 2013 For the Six Months Ended March 31, 2014 For the Six Months Ended March 31, 2013 Mineral Trading $ 224,748 $ 650,126 $ 463,240 $ 1,063,706 Consulting 316,563 83,568 458,647 246,257 Total revenue: $ 541,311 $ 733,694 $ 921,887 $ 1,309,963 Mineral Trading $ 4,205 $ 3,279 $ 10,466 $ 16,811 Consulting 9,601 20,411 12,775 43,727 Total depreciation: $ 13,806 $ 23,690 $ 23,241 $ 60,538 Mineral Trading $ 5,947 $ 12,042 $ 7,389 $ 25,374 Consulting 27,086 14,706 49,878 63,392 Total interest expenses and interest expenses  relate parties: $ 33,033 $ 26,748 $ 57,267 $ 88,766 Mineral Trading $ (632,925) $ 385,859 $ (765,460) $ 323,101 Consulting (229,299) (6,928,688) (1,953,785) (8,868,703) Total net loss from continuing operations: $ (862,224) $ (6,542,829) $ (2,719,245) $ (8,545,602)</t>
  </si>
  <si>
    <t>Note 9 - Segment Information: Segment tangible assets (Tables)</t>
  </si>
  <si>
    <t>Segment tangible assets</t>
  </si>
  <si>
    <t xml:space="preserve"> March 31, 2014 September 30, 2013 Mineral Trading $ 6,020 $ 9,057 Consulting 106,067 128,296 Total assets $ 112,087 $ 137,353</t>
  </si>
  <si>
    <t>Note 10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 xml:space="preserve"> March 31, 2014 September 30, 2013 Assets of discontinued operations: Cash and cash equivalents $ 661,453 $ 353,014 Accounts receivable 6,451,093 2,794,796 Accounts, loans, other receivable and prepaid expenses - related parties 4,460 3,778,127 Inventories, net 446,029 1,082,933 Prepaid expenses and other current assets, net 895,670 616,978 Restricted cash, current 0 4,398 Property, plant and equipment, net 0 27,114 Intangible assets 0 41,950 Other long-term assets 162 163 Total assets of discontinued operations $ 8,458,867 $ 8,699,473 Liabilities of discontinued operations: Loans payable-short term $ 97,373 $ 97,777 Accounts payable and accrued expenses 5,396,945 4,120,003 Accounts and other payables-related parties 22,569,104 13,527,674 Advances from customers 462,387 6,719,316 Deferred revenue 11,850,148 11,899,391 Other liability 7,324,820 1,560,303 Accrued salary payable 398,919 158,898 Tax payable 77,357 155,054 Total liabilities of discontinued operations $ 48,177,053 $ 38,238,416</t>
  </si>
  <si>
    <t>Note 1 - Basis of Presentation and Summary of Significant Accounting Policies: Concentration of Credit Risks: Bank deposits by geographic area (Details) - USD ($)</t>
  </si>
  <si>
    <t>Details</t>
  </si>
  <si>
    <t>United States Deposits</t>
  </si>
  <si>
    <t>China Deposits</t>
  </si>
  <si>
    <t>Total cash and cash equivalents in bank</t>
  </si>
  <si>
    <t>Note 1 - Basis of Presentation and Summary of Significant Accounting Policies: Foreign Currency Translation: Summary of the conversion rates (Details) - USD ($)</t>
  </si>
  <si>
    <t>Period end RMB: U.S. dollar exchange rate</t>
  </si>
  <si>
    <t>Average fiscal-year-to-date RMB: U.S. dollar exchange rate</t>
  </si>
  <si>
    <t>Note 2 - Earnings (loss) Per Share: Schedule of Earnings Per Share, Basic and Diluted (Details) - USD ($)</t>
  </si>
  <si>
    <t>Net Income from Continuing operations</t>
  </si>
  <si>
    <t>Net Income from Discontinued operations</t>
  </si>
  <si>
    <t>Net loss allocable to common shareholders</t>
  </si>
  <si>
    <t>Preferred stock dividends</t>
  </si>
  <si>
    <t>Net (loss) income allocable to common stockholders plus assumed conversions</t>
  </si>
  <si>
    <t>Net income (loss) from continuing operations</t>
  </si>
  <si>
    <t>Net income (loss) from discontinued operations</t>
  </si>
  <si>
    <t>Net (loss) income per common share - basic</t>
  </si>
  <si>
    <t>Net income (loss) from continuing operations - Diluted</t>
  </si>
  <si>
    <t>Net income (loss) from discontinued operations - Diluted</t>
  </si>
  <si>
    <t>Net (loss) income per common share - diluted</t>
  </si>
  <si>
    <t>Note 3 - Acquisition of Lingshi Magnesium and Golden Trust (Details)</t>
  </si>
  <si>
    <t>Aug. 29, 2011USD ($)</t>
  </si>
  <si>
    <t>Purchase price - Magnesium Facilities</t>
  </si>
  <si>
    <t>Note 4 - Marketable Securities Available For Sale: Schedule of Available-for-sale Securities Reconciliation (Details) - USD ($)</t>
  </si>
  <si>
    <t>Big Tree Group, Inc. securities</t>
  </si>
  <si>
    <t>Armco Metals Holdings, Inc. securities</t>
  </si>
  <si>
    <t>Dragon Capital Group, Inc. securities</t>
  </si>
  <si>
    <t>China Logistics Group, Inc. securities</t>
  </si>
  <si>
    <t>Total Marketable securities available for sale</t>
  </si>
  <si>
    <t>Note 4 - Marketable Securities Available For Sale: Changes in the fair of marketable securities for six months (Details) - USD ($)</t>
  </si>
  <si>
    <t>Investment in marketable securities available for sale</t>
  </si>
  <si>
    <t>Investment in marketable securities available for sale Fair value received/sold</t>
  </si>
  <si>
    <t>Investment in marketable securities available for sale Cost basis adjustment for other than temporary impairment</t>
  </si>
  <si>
    <t>Investment in marketable securities available for sale Unrealized loss</t>
  </si>
  <si>
    <t>Note 5 - Accounts Receivable (Details) - USD ($)</t>
  </si>
  <si>
    <t>Fair value of receivables of securities available for sale</t>
  </si>
  <si>
    <t>Note 6 - Loans Payable: Loans payable at March 31, 2014 and September 30, 2013 (Details) - USD ($)</t>
  </si>
  <si>
    <t>China Direct Investments loan from four Chinese citizens. Due on February 28, 2013. 12% annual interest rate. Secured by 5,099,115 shares of the common stock of China Education International, Inc. See Note 5.</t>
  </si>
  <si>
    <t>China Direct Investments loan from Bin Zuo. Due on April 13, 2014 with 18% semi-annual interest rate. Secured by pledge of CD International Enterprises assets. The Company paid off this loan with accrued interests on April 21, 2014.</t>
  </si>
  <si>
    <t>China Direct Investments loan from Marc Siegel, $72,125 and Richard Galterio $17,850. Due on March 31, 2013 and currently in default. Lenders agree to waive interest. Secured by pledge of certain assets of CD International Enterprises assets.</t>
  </si>
  <si>
    <t>China Direct Investments loan from Draco Resources, Inc. Due on March 18, 2015 with 2% annual interest rate. None secured.</t>
  </si>
  <si>
    <t>Less: Current Portion</t>
  </si>
  <si>
    <t>Loans Payable, Noncurrent</t>
  </si>
  <si>
    <t>Note 7 - Related Party Transactions (Details) - USD ($)</t>
  </si>
  <si>
    <t>Dec. 31, 2013</t>
  </si>
  <si>
    <t>Other receivables - related party</t>
  </si>
  <si>
    <t>Prepaid to suppliers - related parties</t>
  </si>
  <si>
    <t>Other receivables-related parties</t>
  </si>
  <si>
    <t>Prepaid expenses - related parties</t>
  </si>
  <si>
    <t>Other receivables-related parties for working capital purposes</t>
  </si>
  <si>
    <t>Loan payables and other payables - related parties</t>
  </si>
  <si>
    <t>Loan payables - related party was for working capital purposes</t>
  </si>
  <si>
    <t>Other payables-related parties for working capital purposes</t>
  </si>
  <si>
    <t>Note 7 - Related Party Transactions: Prepaid Expenses - Related Parties Table (Details) - USD ($)</t>
  </si>
  <si>
    <t>CDII Minerals - Mining &amp; Logistics</t>
  </si>
  <si>
    <t>CDII Bolivia - Mining &amp; Logistics</t>
  </si>
  <si>
    <t>Total Prepaid Expenses-related parties</t>
  </si>
  <si>
    <t>Note 7 - Related Party Transactions: Other Receivables- Related Parties Table (Details) - USD ($)</t>
  </si>
  <si>
    <t>CDI Chile - Kong Tung</t>
  </si>
  <si>
    <t>CDI Shanghai Management - Xinghai Magnesium</t>
  </si>
  <si>
    <t>CDI Shanghai Management - Dragon Capital Group Corp</t>
  </si>
  <si>
    <t>Total Other Receivable-Related Parties</t>
  </si>
  <si>
    <t>Note 7 - Related Party Transactions: Schedule of Loan Payables - Related Parties (Details) - USD ($)</t>
  </si>
  <si>
    <t>China Direct Investments - James (Yuejian) Wang</t>
  </si>
  <si>
    <t>Total Loan Payables-Related Parties</t>
  </si>
  <si>
    <t>Note 7 - Related Party Transactions: Schedule of Other Payables- Related Parties (Details) - USD ($)</t>
  </si>
  <si>
    <t>CDI Bolivia - Mining &amp; Logistics</t>
  </si>
  <si>
    <t>China Direct Investments- James Yuejian Wang</t>
  </si>
  <si>
    <t>Total Other Payable-Related Parties</t>
  </si>
  <si>
    <t>Note 8 - Capital Stock (Details) - shares</t>
  </si>
  <si>
    <t>Common stock issued and outstanding</t>
  </si>
  <si>
    <t>Note 8 - Capital Stock: Stock option activities (Details) - shares</t>
  </si>
  <si>
    <t>Shares underlying options</t>
  </si>
  <si>
    <t>Shares Outstanding and exercisable</t>
  </si>
  <si>
    <t>Shares Granted</t>
  </si>
  <si>
    <t>Shares Expired</t>
  </si>
  <si>
    <t>Shares Exercised</t>
  </si>
  <si>
    <t>Note 8 - Capital Stock: Schedule of Options outstanding (Details) - shares</t>
  </si>
  <si>
    <t>Number of options outstanding and exercisable at 2.25</t>
  </si>
  <si>
    <t>Number of options outstanding and exercisable at 56.25</t>
  </si>
  <si>
    <t>Note 8 - Capital Stock: Schedule of Outstanding common stock purchase warrants (Details) - shares</t>
  </si>
  <si>
    <t>Warrants Outstanding and exercisable</t>
  </si>
  <si>
    <t>Note 8 - Capital Stock: Schedule of Warrants outstanding and exercisable (Details)</t>
  </si>
  <si>
    <t>Mar. 31, 2014shares</t>
  </si>
  <si>
    <t>Number of Warrants outstanding and exercisable at 2</t>
  </si>
  <si>
    <t>Number of Warrants outstanding and exercisable at 2.31</t>
  </si>
  <si>
    <t>Total Number of Warrants outstanding and exercisable</t>
  </si>
  <si>
    <t>Note 9 - Segment Information: Segment Financial Information (Details) - USD ($)</t>
  </si>
  <si>
    <t>Revenues Mineral Trading</t>
  </si>
  <si>
    <t>Revenues Consulting</t>
  </si>
  <si>
    <t>Total revenue</t>
  </si>
  <si>
    <t>Depreciation - Mineral Trading</t>
  </si>
  <si>
    <t>Depreciation - Consulting</t>
  </si>
  <si>
    <t>Total depreciation</t>
  </si>
  <si>
    <t>Interest expense and interest expense - relate party Mineral Trading</t>
  </si>
  <si>
    <t>Interest expense and interest expense - relate party Consulting</t>
  </si>
  <si>
    <t>Interest expense and interest expense - relate party</t>
  </si>
  <si>
    <t>Net loss from continuing operations Mineral Trading</t>
  </si>
  <si>
    <t>Net loss from continuing operations Consulting</t>
  </si>
  <si>
    <t>Note 9 - Segment Information: Segment tangible assets (Details) - USD ($)</t>
  </si>
  <si>
    <t>Assets Mineral Trading</t>
  </si>
  <si>
    <t>Assets Consulting</t>
  </si>
  <si>
    <t>Note 10 - Discontinued Operations: Schedule of Disposal Groups, Including Discontinued Operations, Income Statement, Balance Sheet and Additional Disclosures (Details) - USD ($)</t>
  </si>
  <si>
    <t>Discontinued operations - Cash and cash equivalents</t>
  </si>
  <si>
    <t>Discontinued operations - Accounts receivable</t>
  </si>
  <si>
    <t>Discontinued operations - Accounts, loans, other receivable and prepaid expenses - related parties</t>
  </si>
  <si>
    <t>Discontinued operations - Inventories, net</t>
  </si>
  <si>
    <t>Discontinued operations - Prepaid expenses and other current assets, net</t>
  </si>
  <si>
    <t>Discontinued operations - Restricted cash, current</t>
  </si>
  <si>
    <t>Discontinued operations - Property, plant and equipment, net</t>
  </si>
  <si>
    <t>Discontinued operations - Intangible assets</t>
  </si>
  <si>
    <t>Discontinued operations - Other long-term assets</t>
  </si>
  <si>
    <t>Total assets of discontinued operations</t>
  </si>
  <si>
    <t>Liabilities of discontinued operations - Loans payable-short term</t>
  </si>
  <si>
    <t>Liabilities of discontinued operations - Accounts payable and accrued expenses</t>
  </si>
  <si>
    <t>Liabilities of discontinued operations - Accounts and other payables-related parties</t>
  </si>
  <si>
    <t>Liabilities of discontinued operations - Advances from customers</t>
  </si>
  <si>
    <t>Liabilities of discontinued operations - Deferred revenue</t>
  </si>
  <si>
    <t>Liabilities of discontinued operations - Other liability</t>
  </si>
  <si>
    <t>Liabilities of discontinued operations - Accrued salary payable</t>
  </si>
  <si>
    <t>Liabilities of discontinued operations - Tax payable</t>
  </si>
  <si>
    <t>Total liabilities of discontinued operations</t>
  </si>
  <si>
    <t>Note 10 - Discontinued Operation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Total Loss from discontinued operations</t>
  </si>
  <si>
    <t>Note 12 - Subsequent Events (Details) - shares</t>
  </si>
  <si>
    <t>May. 28, 2015</t>
  </si>
  <si>
    <t>Jan. 21, 2015</t>
  </si>
  <si>
    <t>Oct. 09, 2014</t>
  </si>
  <si>
    <t>Sep. 10, 2014</t>
  </si>
  <si>
    <t>Jul. 31, 2014</t>
  </si>
  <si>
    <t>Share issued for service</t>
  </si>
  <si>
    <t>Share issued for service Ross</t>
  </si>
  <si>
    <t>Share issued for Debt</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88787</v>
      </c>
    </row>
    <row r="9" spans="1:3">
      <c r="A9" s="4" t="s">
        <v>14</v>
      </c>
      <c r="B9" s="4" t="s">
        <v>15</v>
      </c>
    </row>
    <row r="10" spans="1:3">
      <c r="A10" s="4" t="s">
        <v>16</v>
      </c>
      <c r="C10" s="5" t="n">
        <v>65613074</v>
      </c>
    </row>
    <row r="11" spans="1:3">
      <c r="A11" s="4" t="s">
        <v>17</v>
      </c>
      <c r="B11" s="6" t="n">
        <v>3700970</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5" t="n">
        <v>2014</v>
      </c>
    </row>
    <row r="17" spans="1:3">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50</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1034</v>
      </c>
      <c r="C3" s="6" t="n">
        <v>186162</v>
      </c>
    </row>
    <row r="4" spans="1:3">
      <c r="A4" s="4" t="s">
        <v>31</v>
      </c>
      <c r="B4" s="5" t="n">
        <v>494252</v>
      </c>
      <c r="C4" s="5" t="n">
        <v>107539</v>
      </c>
    </row>
    <row r="5" spans="1:3">
      <c r="A5" s="4" t="s">
        <v>32</v>
      </c>
      <c r="B5" s="5" t="n">
        <v>95999</v>
      </c>
      <c r="C5" s="5" t="n">
        <v>165300</v>
      </c>
    </row>
    <row r="6" spans="1:3">
      <c r="A6" s="4" t="s">
        <v>33</v>
      </c>
      <c r="B6" s="5" t="n">
        <v>186870</v>
      </c>
      <c r="C6" s="5" t="n">
        <v>586071</v>
      </c>
    </row>
    <row r="7" spans="1:3">
      <c r="A7" s="4" t="s">
        <v>34</v>
      </c>
      <c r="B7" s="5" t="n">
        <v>1610004</v>
      </c>
      <c r="C7" s="5" t="n">
        <v>2619248</v>
      </c>
    </row>
    <row r="8" spans="1:3">
      <c r="A8" s="4" t="s">
        <v>35</v>
      </c>
      <c r="B8" s="5" t="n">
        <v>8458867</v>
      </c>
      <c r="C8" s="5" t="n">
        <v>8699473</v>
      </c>
    </row>
    <row r="9" spans="1:3">
      <c r="A9" s="4" t="s">
        <v>36</v>
      </c>
      <c r="B9" s="5" t="n">
        <v>17066</v>
      </c>
    </row>
    <row r="10" spans="1:3">
      <c r="A10" s="4" t="s">
        <v>37</v>
      </c>
      <c r="B10" s="5" t="n">
        <v>10984092</v>
      </c>
      <c r="C10" s="5" t="n">
        <v>12363793</v>
      </c>
    </row>
    <row r="11" spans="1:3">
      <c r="A11" s="4" t="s">
        <v>38</v>
      </c>
      <c r="B11" s="5" t="n">
        <v>112087</v>
      </c>
      <c r="C11" s="5" t="n">
        <v>137353</v>
      </c>
    </row>
    <row r="12" spans="1:3">
      <c r="A12" s="4" t="s">
        <v>39</v>
      </c>
      <c r="B12" s="5" t="n">
        <v>670947</v>
      </c>
    </row>
    <row r="13" spans="1:3">
      <c r="A13" s="4" t="s">
        <v>40</v>
      </c>
      <c r="B13" s="5" t="n">
        <v>11767126</v>
      </c>
      <c r="C13" s="5" t="n">
        <v>12501146</v>
      </c>
    </row>
    <row r="14" spans="1:3">
      <c r="A14" s="3" t="s">
        <v>41</v>
      </c>
    </row>
    <row r="15" spans="1:3">
      <c r="A15" s="4" t="s">
        <v>42</v>
      </c>
      <c r="B15" s="5" t="n">
        <v>1472125</v>
      </c>
      <c r="C15" s="5" t="n">
        <v>1089975</v>
      </c>
    </row>
    <row r="16" spans="1:3">
      <c r="A16" s="4" t="s">
        <v>43</v>
      </c>
      <c r="B16" s="5" t="n">
        <v>620125</v>
      </c>
      <c r="C16" s="5" t="n">
        <v>1151905</v>
      </c>
    </row>
    <row r="17" spans="1:3">
      <c r="A17" s="4" t="s">
        <v>44</v>
      </c>
      <c r="B17" s="5" t="n">
        <v>411165</v>
      </c>
      <c r="C17" s="5" t="n">
        <v>320939</v>
      </c>
    </row>
    <row r="18" spans="1:3">
      <c r="A18" s="4" t="s">
        <v>45</v>
      </c>
      <c r="B18" s="5" t="n">
        <v>381547</v>
      </c>
    </row>
    <row r="19" spans="1:3">
      <c r="A19" s="4" t="s">
        <v>46</v>
      </c>
      <c r="B19" s="5" t="n">
        <v>2249526</v>
      </c>
      <c r="C19" s="5" t="n">
        <v>1398253</v>
      </c>
    </row>
    <row r="20" spans="1:3">
      <c r="A20" s="4" t="s">
        <v>47</v>
      </c>
      <c r="B20" s="5" t="n">
        <v>1226822</v>
      </c>
      <c r="C20" s="5" t="n">
        <v>511587</v>
      </c>
    </row>
    <row r="21" spans="1:3">
      <c r="A21" s="4" t="s">
        <v>48</v>
      </c>
      <c r="B21" s="5" t="n">
        <v>48177053</v>
      </c>
      <c r="C21" s="5" t="n">
        <v>38238416</v>
      </c>
    </row>
    <row r="22" spans="1:3">
      <c r="A22" s="4" t="s">
        <v>49</v>
      </c>
      <c r="B22" s="5" t="n">
        <v>54538363</v>
      </c>
      <c r="C22" s="5" t="n">
        <v>42711075</v>
      </c>
    </row>
    <row r="23" spans="1:3">
      <c r="A23" s="4" t="s">
        <v>50</v>
      </c>
      <c r="B23" s="5" t="n">
        <v>54538363</v>
      </c>
      <c r="C23" s="5" t="n">
        <v>42711075</v>
      </c>
    </row>
    <row r="24" spans="1:3">
      <c r="A24" s="3" t="s">
        <v>51</v>
      </c>
    </row>
    <row r="25" spans="1:3">
      <c r="A25" s="4" t="s">
        <v>52</v>
      </c>
      <c r="B25" s="5" t="n">
        <v>1006250</v>
      </c>
      <c r="C25" s="5" t="n">
        <v>1006250</v>
      </c>
    </row>
    <row r="26" spans="1:3">
      <c r="A26" s="4" t="s">
        <v>53</v>
      </c>
      <c r="B26" s="5" t="n">
        <v>6321</v>
      </c>
      <c r="C26" s="5" t="n">
        <v>5840</v>
      </c>
    </row>
    <row r="27" spans="1:3">
      <c r="A27" s="4" t="s">
        <v>54</v>
      </c>
      <c r="B27" s="5" t="n">
        <v>78428704</v>
      </c>
      <c r="C27" s="5" t="n">
        <v>78004472</v>
      </c>
    </row>
    <row r="28" spans="1:3">
      <c r="A28" s="4" t="s">
        <v>55</v>
      </c>
      <c r="B28" s="5" t="n">
        <v>613445</v>
      </c>
      <c r="C28" s="5" t="n">
        <v>-80000</v>
      </c>
    </row>
    <row r="29" spans="1:3">
      <c r="A29" s="4" t="s">
        <v>56</v>
      </c>
      <c r="B29" s="5" t="n">
        <v>-113260736</v>
      </c>
      <c r="C29" s="5" t="n">
        <v>-101638114</v>
      </c>
    </row>
    <row r="30" spans="1:3">
      <c r="A30" s="4" t="s">
        <v>57</v>
      </c>
      <c r="B30" s="5" t="n">
        <v>-33206016</v>
      </c>
      <c r="C30" s="5" t="n">
        <v>-22701552</v>
      </c>
    </row>
    <row r="31" spans="1:3">
      <c r="A31" s="4" t="s">
        <v>58</v>
      </c>
      <c r="B31" s="5" t="n">
        <v>-9565221</v>
      </c>
      <c r="C31" s="5" t="n">
        <v>-7508377</v>
      </c>
    </row>
    <row r="32" spans="1:3">
      <c r="A32" s="4" t="s">
        <v>59</v>
      </c>
      <c r="B32" s="5" t="n">
        <v>-42771237</v>
      </c>
      <c r="C32" s="5" t="n">
        <v>-30209929</v>
      </c>
    </row>
    <row r="33" spans="1:3">
      <c r="A33" s="4" t="s">
        <v>60</v>
      </c>
      <c r="B33" s="6" t="n">
        <v>11767126</v>
      </c>
      <c r="C33" s="6" t="n">
        <v>12501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541311</v>
      </c>
      <c r="C4" s="6" t="n">
        <v>733694</v>
      </c>
      <c r="D4" s="6" t="n">
        <v>921887</v>
      </c>
      <c r="E4" s="6" t="n">
        <v>1309963</v>
      </c>
    </row>
    <row r="5" spans="1:5">
      <c r="A5" s="4" t="s">
        <v>66</v>
      </c>
      <c r="B5" s="5" t="n">
        <v>549044</v>
      </c>
      <c r="C5" s="5" t="n">
        <v>416766</v>
      </c>
      <c r="D5" s="5" t="n">
        <v>682286</v>
      </c>
      <c r="E5" s="5" t="n">
        <v>1027619</v>
      </c>
    </row>
    <row r="6" spans="1:5">
      <c r="A6" s="4" t="s">
        <v>67</v>
      </c>
      <c r="B6" s="5" t="n">
        <v>-7733</v>
      </c>
      <c r="C6" s="5" t="n">
        <v>316928</v>
      </c>
      <c r="D6" s="5" t="n">
        <v>239601</v>
      </c>
      <c r="E6" s="5" t="n">
        <v>282344</v>
      </c>
    </row>
    <row r="7" spans="1:5">
      <c r="A7" s="3" t="s">
        <v>68</v>
      </c>
    </row>
    <row r="8" spans="1:5">
      <c r="A8" s="4" t="s">
        <v>69</v>
      </c>
      <c r="B8" s="5" t="n">
        <v>1166264</v>
      </c>
      <c r="C8" s="5" t="n">
        <v>931462</v>
      </c>
      <c r="D8" s="5" t="n">
        <v>2256593</v>
      </c>
      <c r="E8" s="5" t="n">
        <v>1998841</v>
      </c>
    </row>
    <row r="9" spans="1:5">
      <c r="A9" s="4" t="s">
        <v>70</v>
      </c>
      <c r="B9" s="5" t="n">
        <v>1166264</v>
      </c>
      <c r="C9" s="5" t="n">
        <v>931462</v>
      </c>
      <c r="D9" s="5" t="n">
        <v>2256593</v>
      </c>
      <c r="E9" s="5" t="n">
        <v>1998841</v>
      </c>
    </row>
    <row r="10" spans="1:5">
      <c r="A10" s="4" t="s">
        <v>71</v>
      </c>
      <c r="B10" s="5" t="n">
        <v>-1173997</v>
      </c>
      <c r="C10" s="5" t="n">
        <v>-614534</v>
      </c>
      <c r="D10" s="5" t="n">
        <v>-2016992</v>
      </c>
      <c r="E10" s="5" t="n">
        <v>-1716497</v>
      </c>
    </row>
    <row r="11" spans="1:5">
      <c r="A11" s="3" t="s">
        <v>72</v>
      </c>
    </row>
    <row r="12" spans="1:5">
      <c r="A12" s="4" t="s">
        <v>73</v>
      </c>
      <c r="B12" s="5" t="n">
        <v>60533</v>
      </c>
      <c r="C12" s="5" t="n">
        <v>149639</v>
      </c>
      <c r="D12" s="5" t="n">
        <v>194142</v>
      </c>
      <c r="E12" s="5" t="n">
        <v>363817</v>
      </c>
    </row>
    <row r="13" spans="1:5">
      <c r="A13" s="4" t="s">
        <v>74</v>
      </c>
      <c r="B13" s="5" t="n">
        <v>-24933</v>
      </c>
      <c r="C13" s="5" t="n">
        <v>-43277</v>
      </c>
      <c r="D13" s="5" t="n">
        <v>-41067</v>
      </c>
      <c r="E13" s="5" t="n">
        <v>-105295</v>
      </c>
    </row>
    <row r="14" spans="1:5">
      <c r="A14" s="4" t="s">
        <v>75</v>
      </c>
      <c r="B14" s="5" t="n">
        <v>-8100</v>
      </c>
      <c r="C14" s="5" t="n">
        <v>16529</v>
      </c>
      <c r="D14" s="5" t="n">
        <v>-16200</v>
      </c>
      <c r="E14" s="5" t="n">
        <v>16529</v>
      </c>
    </row>
    <row r="15" spans="1:5">
      <c r="A15" s="4" t="s">
        <v>76</v>
      </c>
      <c r="B15" s="5" t="n">
        <v>-1070</v>
      </c>
      <c r="C15" s="5" t="n">
        <v>262116</v>
      </c>
      <c r="D15" s="5" t="n">
        <v>93325</v>
      </c>
      <c r="E15" s="5" t="n">
        <v>391836</v>
      </c>
    </row>
    <row r="16" spans="1:5">
      <c r="A16" s="4" t="s">
        <v>77</v>
      </c>
      <c r="B16" s="5" t="n">
        <v>-54851</v>
      </c>
      <c r="C16" s="5" t="n">
        <v>-6313301</v>
      </c>
      <c r="D16" s="5" t="n">
        <v>-81180</v>
      </c>
      <c r="E16" s="5" t="n">
        <v>-7709540</v>
      </c>
    </row>
    <row r="17" spans="1:5">
      <c r="A17" s="4" t="s">
        <v>78</v>
      </c>
      <c r="B17" s="5" t="n">
        <v>340194</v>
      </c>
      <c r="C17" s="5" t="n">
        <v>-1</v>
      </c>
      <c r="D17" s="5" t="n">
        <v>-851273</v>
      </c>
      <c r="E17" s="5" t="n">
        <v>213548</v>
      </c>
    </row>
    <row r="18" spans="1:5">
      <c r="A18" s="4" t="s">
        <v>79</v>
      </c>
      <c r="B18" s="5" t="n">
        <v>311773</v>
      </c>
      <c r="C18" s="5" t="n">
        <v>-5928295</v>
      </c>
      <c r="D18" s="5" t="n">
        <v>-702253</v>
      </c>
      <c r="E18" s="5" t="n">
        <v>-6829105</v>
      </c>
    </row>
    <row r="19" spans="1:5">
      <c r="A19" s="4" t="s">
        <v>80</v>
      </c>
      <c r="B19" s="5" t="n">
        <v>-862224</v>
      </c>
      <c r="C19" s="5" t="n">
        <v>-6542829</v>
      </c>
      <c r="D19" s="5" t="n">
        <v>-2719245</v>
      </c>
      <c r="E19" s="5" t="n">
        <v>-8545602</v>
      </c>
    </row>
    <row r="20" spans="1:5">
      <c r="A20" s="4" t="s">
        <v>81</v>
      </c>
      <c r="B20" s="5" t="n">
        <v>-862224</v>
      </c>
      <c r="C20" s="5" t="n">
        <v>-6542829</v>
      </c>
      <c r="D20" s="5" t="n">
        <v>-2719245</v>
      </c>
      <c r="E20" s="5" t="n">
        <v>-8545602</v>
      </c>
    </row>
    <row r="21" spans="1:5">
      <c r="A21" s="3" t="s">
        <v>82</v>
      </c>
    </row>
    <row r="22" spans="1:5">
      <c r="A22" s="4" t="s">
        <v>83</v>
      </c>
      <c r="B22" s="5" t="n">
        <v>-1743931</v>
      </c>
      <c r="C22" s="5" t="n">
        <v>-2259681</v>
      </c>
      <c r="D22" s="5" t="n">
        <v>-11059426</v>
      </c>
      <c r="E22" s="5" t="n">
        <v>-4204283</v>
      </c>
    </row>
    <row r="23" spans="1:5">
      <c r="A23" s="4" t="s">
        <v>84</v>
      </c>
      <c r="B23" s="5" t="n">
        <v>-1743931</v>
      </c>
      <c r="C23" s="5" t="n">
        <v>-2259681</v>
      </c>
      <c r="D23" s="5" t="n">
        <v>-11059426</v>
      </c>
      <c r="E23" s="5" t="n">
        <v>-4204283</v>
      </c>
    </row>
    <row r="24" spans="1:5">
      <c r="A24" s="4" t="s">
        <v>85</v>
      </c>
      <c r="B24" s="5" t="n">
        <v>-2606155</v>
      </c>
      <c r="C24" s="5" t="n">
        <v>-8802510</v>
      </c>
      <c r="D24" s="5" t="n">
        <v>-13778671</v>
      </c>
      <c r="E24" s="5" t="n">
        <v>-12749885</v>
      </c>
    </row>
    <row r="25" spans="1:5">
      <c r="A25" s="4" t="s">
        <v>86</v>
      </c>
      <c r="B25" s="5" t="n">
        <v>297696</v>
      </c>
      <c r="C25" s="5" t="n">
        <v>-621312</v>
      </c>
      <c r="D25" s="5" t="n">
        <v>-2196309</v>
      </c>
      <c r="E25" s="5" t="n">
        <v>-1175916</v>
      </c>
    </row>
    <row r="26" spans="1:5">
      <c r="A26" s="4" t="s">
        <v>87</v>
      </c>
      <c r="B26" s="5" t="n">
        <v>-2903851</v>
      </c>
      <c r="C26" s="5" t="n">
        <v>-8181198</v>
      </c>
      <c r="D26" s="5" t="n">
        <v>-11582362</v>
      </c>
      <c r="E26" s="5" t="n">
        <v>-11573969</v>
      </c>
    </row>
    <row r="27" spans="1:5">
      <c r="A27" s="4" t="s">
        <v>88</v>
      </c>
      <c r="B27" s="5" t="n">
        <v>-20130</v>
      </c>
      <c r="C27" s="5" t="n">
        <v>-20130</v>
      </c>
      <c r="D27" s="5" t="n">
        <v>-40260</v>
      </c>
      <c r="E27" s="5" t="n">
        <v>-40260</v>
      </c>
    </row>
    <row r="28" spans="1:5">
      <c r="A28" s="4" t="s">
        <v>89</v>
      </c>
      <c r="B28" s="5" t="n">
        <v>-2923981</v>
      </c>
      <c r="C28" s="5" t="n">
        <v>-8201328</v>
      </c>
      <c r="D28" s="5" t="n">
        <v>-11622622</v>
      </c>
      <c r="E28" s="5" t="n">
        <v>-11614229</v>
      </c>
    </row>
    <row r="29" spans="1:5">
      <c r="A29" s="3" t="s">
        <v>90</v>
      </c>
    </row>
    <row r="30" spans="1:5">
      <c r="A30" s="4" t="s">
        <v>85</v>
      </c>
      <c r="B30" s="5" t="n">
        <v>-2606155</v>
      </c>
      <c r="C30" s="5" t="n">
        <v>-8802510</v>
      </c>
      <c r="D30" s="5" t="n">
        <v>-13778671</v>
      </c>
      <c r="E30" s="5" t="n">
        <v>-12749885</v>
      </c>
    </row>
    <row r="31" spans="1:5">
      <c r="A31" s="4" t="s">
        <v>91</v>
      </c>
      <c r="B31" s="5" t="n">
        <v>41742</v>
      </c>
      <c r="C31" s="5" t="n">
        <v>295750</v>
      </c>
      <c r="D31" s="5" t="n">
        <v>653644</v>
      </c>
      <c r="E31" s="5" t="n">
        <v>-74204</v>
      </c>
    </row>
    <row r="32" spans="1:5">
      <c r="A32" s="4" t="s">
        <v>92</v>
      </c>
      <c r="B32" s="5" t="n">
        <v>105850</v>
      </c>
      <c r="C32" s="5" t="n">
        <v>1803253</v>
      </c>
      <c r="D32" s="5" t="n">
        <v>39801</v>
      </c>
      <c r="E32" s="5" t="n">
        <v>1966485</v>
      </c>
    </row>
    <row r="33" spans="1:5">
      <c r="A33" s="4" t="s">
        <v>93</v>
      </c>
      <c r="B33" s="5" t="n">
        <v>-2458563</v>
      </c>
      <c r="C33" s="5" t="n">
        <v>-6703507</v>
      </c>
      <c r="D33" s="5" t="n">
        <v>-13085226</v>
      </c>
      <c r="E33" s="5" t="n">
        <v>-10857604</v>
      </c>
    </row>
    <row r="34" spans="1:5">
      <c r="A34" s="4" t="s">
        <v>94</v>
      </c>
      <c r="B34" s="5" t="n">
        <v>297696</v>
      </c>
      <c r="C34" s="5" t="n">
        <v>-621312</v>
      </c>
      <c r="D34" s="5" t="n">
        <v>-2196309</v>
      </c>
      <c r="E34" s="5" t="n">
        <v>-1175916</v>
      </c>
    </row>
    <row r="35" spans="1:5">
      <c r="A35" s="4" t="s">
        <v>95</v>
      </c>
      <c r="B35" s="5" t="n">
        <v>102171</v>
      </c>
      <c r="C35" s="5" t="n">
        <v>-38086</v>
      </c>
      <c r="D35" s="5" t="n">
        <v>139465</v>
      </c>
      <c r="E35" s="5" t="n">
        <v>24587</v>
      </c>
    </row>
    <row r="36" spans="1:5">
      <c r="A36" s="4" t="s">
        <v>96</v>
      </c>
      <c r="B36" s="5" t="n">
        <v>-2858430</v>
      </c>
      <c r="C36" s="5" t="n">
        <v>-6044109</v>
      </c>
      <c r="D36" s="5" t="n">
        <v>-11028382</v>
      </c>
      <c r="E36" s="5" t="n">
        <v>-9706275</v>
      </c>
    </row>
    <row r="37" spans="1:5">
      <c r="A37" s="4" t="s">
        <v>97</v>
      </c>
      <c r="B37" s="5" t="n">
        <v>-20130</v>
      </c>
      <c r="C37" s="5" t="n">
        <v>-20130</v>
      </c>
      <c r="D37" s="5" t="n">
        <v>-40260</v>
      </c>
      <c r="E37" s="5" t="n">
        <v>-40260</v>
      </c>
    </row>
    <row r="38" spans="1:5">
      <c r="A38" s="4" t="s">
        <v>98</v>
      </c>
      <c r="B38" s="6" t="n">
        <v>-2878560</v>
      </c>
      <c r="C38" s="6" t="n">
        <v>-6064239</v>
      </c>
      <c r="D38" s="6" t="n">
        <v>-11068642</v>
      </c>
      <c r="E38" s="6" t="n">
        <v>-9746535</v>
      </c>
    </row>
    <row r="39" spans="1:5">
      <c r="A39" s="3" t="s">
        <v>99</v>
      </c>
    </row>
    <row r="40" spans="1:5">
      <c r="A40" s="4" t="s">
        <v>81</v>
      </c>
      <c r="B40" s="8" t="n">
        <v>-0.01</v>
      </c>
      <c r="C40" s="8" t="n">
        <v>-0.12</v>
      </c>
      <c r="D40" s="8" t="n">
        <v>-0.04</v>
      </c>
      <c r="E40" s="8" t="n">
        <v>-0.16</v>
      </c>
    </row>
    <row r="41" spans="1:5">
      <c r="A41" s="4" t="s">
        <v>100</v>
      </c>
      <c r="B41" s="9" t="n">
        <v>-0.03</v>
      </c>
      <c r="C41" s="9" t="n">
        <v>-0.03</v>
      </c>
      <c r="D41" s="9" t="n">
        <v>-0.14</v>
      </c>
      <c r="E41" s="9" t="n">
        <v>-0.06</v>
      </c>
    </row>
    <row r="42" spans="1:5">
      <c r="A42" s="4" t="s">
        <v>101</v>
      </c>
      <c r="B42" s="9" t="n">
        <v>-0.04</v>
      </c>
      <c r="C42" s="9" t="n">
        <v>-0.15</v>
      </c>
      <c r="D42" s="9" t="n">
        <v>-0.18</v>
      </c>
      <c r="E42" s="9" t="n">
        <v>-0.22</v>
      </c>
    </row>
    <row r="43" spans="1:5">
      <c r="A43" s="3" t="s">
        <v>102</v>
      </c>
    </row>
    <row r="44" spans="1:5">
      <c r="A44" s="4" t="s">
        <v>81</v>
      </c>
      <c r="B44" s="9" t="n">
        <v>-0.01</v>
      </c>
      <c r="C44" s="9" t="n">
        <v>-0.12</v>
      </c>
      <c r="D44" s="9" t="n">
        <v>-0.04</v>
      </c>
      <c r="E44" s="9" t="n">
        <v>-0.16</v>
      </c>
    </row>
    <row r="45" spans="1:5">
      <c r="A45" s="4" t="s">
        <v>100</v>
      </c>
      <c r="B45" s="9" t="n">
        <v>-0.03</v>
      </c>
      <c r="C45" s="9" t="n">
        <v>-0.03</v>
      </c>
      <c r="D45" s="9" t="n">
        <v>-0.14</v>
      </c>
      <c r="E45" s="9" t="n">
        <v>-0.06</v>
      </c>
    </row>
    <row r="46" spans="1:5">
      <c r="A46" s="4" t="s">
        <v>101</v>
      </c>
      <c r="B46" s="8" t="n">
        <v>-0.04</v>
      </c>
      <c r="C46" s="8" t="n">
        <v>-0.15</v>
      </c>
      <c r="D46" s="8" t="n">
        <v>-0.18</v>
      </c>
      <c r="E46" s="8" t="n">
        <v>-0.22</v>
      </c>
    </row>
    <row r="47" spans="1:5">
      <c r="A47" s="4" t="s">
        <v>103</v>
      </c>
      <c r="B47" s="5" t="n">
        <v>63209636</v>
      </c>
      <c r="C47" s="5" t="n">
        <v>55415517</v>
      </c>
      <c r="D47" s="5" t="n">
        <v>62133977</v>
      </c>
      <c r="E47" s="5" t="n">
        <v>53882704</v>
      </c>
    </row>
    <row r="48" spans="1:5">
      <c r="A48" s="4" t="s">
        <v>104</v>
      </c>
      <c r="B48" s="5" t="n">
        <v>63209636</v>
      </c>
      <c r="C48" s="5" t="n">
        <v>55415517</v>
      </c>
      <c r="D48" s="5" t="n">
        <v>62133977</v>
      </c>
      <c r="E48" s="5" t="n">
        <v>538827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3</v>
      </c>
    </row>
    <row r="3" spans="1:3">
      <c r="A3" s="3" t="s">
        <v>106</v>
      </c>
    </row>
    <row r="4" spans="1:3">
      <c r="A4" s="4" t="s">
        <v>85</v>
      </c>
      <c r="B4" s="6" t="n">
        <v>-13778671</v>
      </c>
      <c r="C4" s="6" t="n">
        <v>-12749885</v>
      </c>
    </row>
    <row r="5" spans="1:3">
      <c r="A5" s="4" t="s">
        <v>107</v>
      </c>
      <c r="B5" s="5" t="n">
        <v>11059426</v>
      </c>
      <c r="C5" s="5" t="n">
        <v>4204283</v>
      </c>
    </row>
    <row r="6" spans="1:3">
      <c r="A6" s="3" t="s">
        <v>108</v>
      </c>
    </row>
    <row r="7" spans="1:3">
      <c r="A7" s="4" t="s">
        <v>109</v>
      </c>
      <c r="B7" s="5" t="n">
        <v>25194</v>
      </c>
      <c r="C7" s="5" t="n">
        <v>2509127</v>
      </c>
    </row>
    <row r="8" spans="1:3">
      <c r="A8" s="4" t="s">
        <v>110</v>
      </c>
      <c r="B8" s="5" t="n">
        <v>23241</v>
      </c>
      <c r="C8" s="5" t="n">
        <v>60538</v>
      </c>
    </row>
    <row r="9" spans="1:3">
      <c r="A9" s="4" t="s">
        <v>111</v>
      </c>
      <c r="B9" s="6" t="n">
        <v>1699</v>
      </c>
      <c r="C9" s="6" t="n">
        <v>6971</v>
      </c>
    </row>
    <row r="10" spans="1:3">
      <c r="A10" s="4" t="s">
        <v>112</v>
      </c>
      <c r="B10" s="5" t="n">
        <v>161439</v>
      </c>
      <c r="C10" s="5" t="n">
        <v>223768</v>
      </c>
    </row>
    <row r="11" spans="1:3">
      <c r="A11" s="4" t="s">
        <v>113</v>
      </c>
      <c r="C11" s="6" t="n">
        <v>211861</v>
      </c>
    </row>
    <row r="12" spans="1:3">
      <c r="A12" s="4" t="s">
        <v>114</v>
      </c>
      <c r="B12" s="6" t="n">
        <v>103274</v>
      </c>
    </row>
    <row r="13" spans="1:3">
      <c r="A13" s="4" t="s">
        <v>115</v>
      </c>
      <c r="B13" s="5" t="n">
        <v>-93325</v>
      </c>
      <c r="C13" s="5" t="n">
        <v>-391836</v>
      </c>
    </row>
    <row r="14" spans="1:3">
      <c r="A14" s="4" t="s">
        <v>78</v>
      </c>
      <c r="B14" s="5" t="n">
        <v>851273</v>
      </c>
      <c r="C14" s="5" t="n">
        <v>-235685</v>
      </c>
    </row>
    <row r="15" spans="1:3">
      <c r="A15" s="4" t="s">
        <v>116</v>
      </c>
      <c r="C15" s="5" t="n">
        <v>129480</v>
      </c>
    </row>
    <row r="16" spans="1:3">
      <c r="A16" s="3" t="s">
        <v>117</v>
      </c>
    </row>
    <row r="17" spans="1:3">
      <c r="A17" s="4" t="s">
        <v>32</v>
      </c>
      <c r="B17" s="5" t="n">
        <v>-77068</v>
      </c>
      <c r="C17" s="5" t="n">
        <v>5450464</v>
      </c>
    </row>
    <row r="18" spans="1:3">
      <c r="A18" s="4" t="s">
        <v>33</v>
      </c>
      <c r="B18" s="5" t="n">
        <v>399268</v>
      </c>
      <c r="C18" s="5" t="n">
        <v>28727</v>
      </c>
    </row>
    <row r="19" spans="1:3">
      <c r="A19" s="4" t="s">
        <v>34</v>
      </c>
      <c r="B19" s="5" t="n">
        <v>345822</v>
      </c>
      <c r="C19" s="5" t="n">
        <v>760037</v>
      </c>
    </row>
    <row r="20" spans="1:3">
      <c r="A20" s="4" t="s">
        <v>118</v>
      </c>
      <c r="B20" s="5" t="n">
        <v>-17066</v>
      </c>
    </row>
    <row r="21" spans="1:3">
      <c r="A21" s="4" t="s">
        <v>43</v>
      </c>
      <c r="B21" s="5" t="n">
        <v>-496005</v>
      </c>
      <c r="C21" s="5" t="n">
        <v>-1364979</v>
      </c>
    </row>
    <row r="22" spans="1:3">
      <c r="A22" s="4" t="s">
        <v>119</v>
      </c>
      <c r="B22" s="5" t="n">
        <v>74026</v>
      </c>
    </row>
    <row r="23" spans="1:3">
      <c r="A23" s="4" t="s">
        <v>45</v>
      </c>
      <c r="B23" s="5" t="n">
        <v>381547</v>
      </c>
    </row>
    <row r="24" spans="1:3">
      <c r="A24" s="4" t="s">
        <v>47</v>
      </c>
      <c r="B24" s="5" t="n">
        <v>405224</v>
      </c>
      <c r="C24" s="5" t="n">
        <v>-173848</v>
      </c>
    </row>
    <row r="25" spans="1:3">
      <c r="A25" s="4" t="s">
        <v>120</v>
      </c>
      <c r="B25" s="5" t="n">
        <v>-630702</v>
      </c>
      <c r="C25" s="5" t="n">
        <v>-1330977</v>
      </c>
    </row>
    <row r="26" spans="1:3">
      <c r="A26" s="4" t="s">
        <v>121</v>
      </c>
      <c r="B26" s="5" t="n">
        <v>-12081335</v>
      </c>
      <c r="C26" s="5" t="n">
        <v>-3521317</v>
      </c>
    </row>
    <row r="27" spans="1:3">
      <c r="A27" s="4" t="s">
        <v>122</v>
      </c>
      <c r="B27" s="5" t="n">
        <v>-12712037</v>
      </c>
      <c r="C27" s="5" t="n">
        <v>-4852294</v>
      </c>
    </row>
    <row r="28" spans="1:3">
      <c r="A28" s="3" t="s">
        <v>123</v>
      </c>
    </row>
    <row r="29" spans="1:3">
      <c r="A29" s="4" t="s">
        <v>124</v>
      </c>
      <c r="C29" s="5" t="n">
        <v>1525</v>
      </c>
    </row>
    <row r="30" spans="1:3">
      <c r="A30" s="4" t="s">
        <v>125</v>
      </c>
      <c r="C30" s="5" t="n">
        <v>46026</v>
      </c>
    </row>
    <row r="31" spans="1:3">
      <c r="A31" s="4" t="s">
        <v>126</v>
      </c>
      <c r="B31" s="5" t="n">
        <v>168013</v>
      </c>
      <c r="C31" s="5" t="n">
        <v>1027856</v>
      </c>
    </row>
    <row r="32" spans="1:3">
      <c r="A32" s="4" t="s">
        <v>127</v>
      </c>
      <c r="B32" s="5" t="n">
        <v>168013</v>
      </c>
      <c r="C32" s="5" t="n">
        <v>1075407</v>
      </c>
    </row>
    <row r="33" spans="1:3">
      <c r="A33" s="4" t="s">
        <v>128</v>
      </c>
      <c r="B33" s="5" t="n">
        <v>3579214</v>
      </c>
      <c r="C33" s="5" t="n">
        <v>5</v>
      </c>
    </row>
    <row r="34" spans="1:3">
      <c r="A34" s="4" t="s">
        <v>129</v>
      </c>
      <c r="B34" s="5" t="n">
        <v>3747227</v>
      </c>
      <c r="C34" s="5" t="n">
        <v>1075412</v>
      </c>
    </row>
    <row r="35" spans="1:3">
      <c r="A35" s="3" t="s">
        <v>130</v>
      </c>
    </row>
    <row r="36" spans="1:3">
      <c r="A36" s="4" t="s">
        <v>131</v>
      </c>
      <c r="B36" s="5" t="n">
        <v>400000</v>
      </c>
      <c r="C36" s="5" t="n">
        <v>420000</v>
      </c>
    </row>
    <row r="37" spans="1:3">
      <c r="A37" s="4" t="s">
        <v>132</v>
      </c>
      <c r="B37" s="5" t="n">
        <v>105110</v>
      </c>
      <c r="C37" s="5" t="n">
        <v>20000</v>
      </c>
    </row>
    <row r="38" spans="1:3">
      <c r="A38" s="4" t="s">
        <v>133</v>
      </c>
      <c r="C38" s="5" t="n">
        <v>-102000</v>
      </c>
    </row>
    <row r="39" spans="1:3">
      <c r="A39" s="4" t="s">
        <v>134</v>
      </c>
      <c r="B39" s="5" t="n">
        <v>-26260</v>
      </c>
    </row>
    <row r="40" spans="1:3">
      <c r="A40" s="4" t="s">
        <v>135</v>
      </c>
      <c r="B40" s="5" t="n">
        <v>478850</v>
      </c>
      <c r="C40" s="5" t="n">
        <v>338000</v>
      </c>
    </row>
    <row r="41" spans="1:3">
      <c r="A41" s="4" t="s">
        <v>136</v>
      </c>
      <c r="B41" s="5" t="n">
        <v>9667097</v>
      </c>
      <c r="C41" s="5" t="n">
        <v>1200000</v>
      </c>
    </row>
    <row r="42" spans="1:3">
      <c r="A42" s="4" t="s">
        <v>137</v>
      </c>
      <c r="B42" s="5" t="n">
        <v>10145947</v>
      </c>
      <c r="C42" s="5" t="n">
        <v>1538000</v>
      </c>
    </row>
    <row r="43" spans="1:3">
      <c r="A43" s="4" t="s">
        <v>138</v>
      </c>
      <c r="B43" s="5" t="n">
        <v>-937828</v>
      </c>
      <c r="C43" s="5" t="n">
        <v>-425661</v>
      </c>
    </row>
    <row r="44" spans="1:3">
      <c r="A44" s="4" t="s">
        <v>139</v>
      </c>
      <c r="B44" s="5" t="n">
        <v>243309</v>
      </c>
      <c r="C44" s="5" t="n">
        <v>-2664543</v>
      </c>
    </row>
    <row r="45" spans="1:3">
      <c r="A45" s="4" t="s">
        <v>140</v>
      </c>
      <c r="B45" s="5" t="n">
        <v>539176</v>
      </c>
      <c r="C45" s="5" t="n">
        <v>3248617</v>
      </c>
    </row>
    <row r="46" spans="1:3">
      <c r="A46" s="4" t="s">
        <v>141</v>
      </c>
      <c r="B46" s="5" t="n">
        <v>661451</v>
      </c>
      <c r="C46" s="5" t="n">
        <v>152038</v>
      </c>
    </row>
    <row r="47" spans="1:3">
      <c r="A47" s="4" t="s">
        <v>140</v>
      </c>
      <c r="B47" s="5" t="n">
        <v>121034</v>
      </c>
      <c r="C47" s="5" t="n">
        <v>432036</v>
      </c>
    </row>
    <row r="48" spans="1:3">
      <c r="A48" s="3" t="s">
        <v>142</v>
      </c>
    </row>
    <row r="49" spans="1:3">
      <c r="A49" s="4" t="s">
        <v>143</v>
      </c>
      <c r="B49" s="5" t="n">
        <v>8345</v>
      </c>
      <c r="C49" s="5" t="n">
        <v>27905</v>
      </c>
    </row>
    <row r="50" spans="1:3">
      <c r="A50" s="3" t="s">
        <v>144</v>
      </c>
    </row>
    <row r="51" spans="1:3">
      <c r="A51" s="4" t="s">
        <v>145</v>
      </c>
      <c r="B51" s="5" t="n">
        <v>39801</v>
      </c>
      <c r="C51" s="5" t="n">
        <v>1966487</v>
      </c>
    </row>
    <row r="52" spans="1:3">
      <c r="A52" s="4" t="s">
        <v>146</v>
      </c>
      <c r="B52" s="5" t="n">
        <v>126600</v>
      </c>
      <c r="C52" s="5" t="n">
        <v>121881</v>
      </c>
    </row>
    <row r="53" spans="1:3">
      <c r="A53" s="4" t="s">
        <v>147</v>
      </c>
      <c r="B53" s="5" t="n">
        <v>295000</v>
      </c>
      <c r="C53" s="6" t="n">
        <v>130000</v>
      </c>
    </row>
    <row r="54" spans="1:3">
      <c r="A54" s="4" t="s">
        <v>148</v>
      </c>
      <c r="B54" s="6" t="n">
        <v>1247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8</v>
      </c>
    </row>
    <row r="2" spans="1:3">
      <c r="A2" s="3" t="s">
        <v>249</v>
      </c>
    </row>
    <row r="3" spans="1:3">
      <c r="A3" s="4" t="s">
        <v>250</v>
      </c>
      <c r="B3" s="6" t="n">
        <v>100839</v>
      </c>
      <c r="C3" s="6" t="n">
        <v>151589</v>
      </c>
    </row>
    <row r="4" spans="1:3">
      <c r="A4" s="4" t="s">
        <v>251</v>
      </c>
      <c r="B4" s="5" t="n">
        <v>20195</v>
      </c>
      <c r="C4" s="5" t="n">
        <v>34573</v>
      </c>
    </row>
    <row r="5" spans="1:3">
      <c r="A5" s="4" t="s">
        <v>252</v>
      </c>
      <c r="B5" s="6" t="n">
        <v>121034</v>
      </c>
      <c r="C5" s="6" t="n">
        <v>1861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3</v>
      </c>
      <c r="B1" s="2" t="s">
        <v>2</v>
      </c>
      <c r="C1" s="2" t="s">
        <v>28</v>
      </c>
      <c r="D1" s="2" t="s">
        <v>63</v>
      </c>
    </row>
    <row r="2" spans="1:4">
      <c r="A2" s="3" t="s">
        <v>249</v>
      </c>
    </row>
    <row r="3" spans="1:4">
      <c r="A3" s="4" t="s">
        <v>254</v>
      </c>
      <c r="B3" s="10" t="n">
        <v>6.1619</v>
      </c>
      <c r="C3" s="10" t="n">
        <v>6.1364</v>
      </c>
      <c r="D3" s="10" t="n">
        <v>6.2666</v>
      </c>
    </row>
    <row r="4" spans="1:4">
      <c r="A4" s="4" t="s">
        <v>255</v>
      </c>
      <c r="B4" s="10" t="n">
        <v>6.1195</v>
      </c>
      <c r="C4" s="10" t="n">
        <v>6.233</v>
      </c>
      <c r="D4" s="10" t="n">
        <v>6.28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62</v>
      </c>
      <c r="D1" s="2" t="s">
        <v>1</v>
      </c>
    </row>
    <row r="2" spans="1:5">
      <c r="B2" s="2" t="s">
        <v>2</v>
      </c>
      <c r="C2" s="2" t="s">
        <v>63</v>
      </c>
      <c r="D2" s="2" t="s">
        <v>2</v>
      </c>
      <c r="E2" s="2" t="s">
        <v>63</v>
      </c>
    </row>
    <row r="3" spans="1:5">
      <c r="A3" s="3" t="s">
        <v>249</v>
      </c>
    </row>
    <row r="4" spans="1:5">
      <c r="A4" s="4" t="s">
        <v>257</v>
      </c>
      <c r="B4" s="6" t="n">
        <v>-862224</v>
      </c>
      <c r="C4" s="6" t="n">
        <v>-6542829</v>
      </c>
      <c r="D4" s="6" t="n">
        <v>-2719245</v>
      </c>
      <c r="E4" s="6" t="n">
        <v>-8545602</v>
      </c>
    </row>
    <row r="5" spans="1:5">
      <c r="A5" s="4" t="s">
        <v>258</v>
      </c>
      <c r="B5" s="5" t="n">
        <v>-2041627</v>
      </c>
      <c r="C5" s="5" t="n">
        <v>-1638369</v>
      </c>
      <c r="D5" s="5" t="n">
        <v>-8863117</v>
      </c>
      <c r="E5" s="5" t="n">
        <v>-3028367</v>
      </c>
    </row>
    <row r="6" spans="1:5">
      <c r="A6" s="4" t="s">
        <v>259</v>
      </c>
      <c r="B6" s="5" t="n">
        <v>-2903851</v>
      </c>
      <c r="C6" s="5" t="n">
        <v>-8181198</v>
      </c>
      <c r="D6" s="5" t="n">
        <v>-11582362</v>
      </c>
      <c r="E6" s="5" t="n">
        <v>-11573969</v>
      </c>
    </row>
    <row r="7" spans="1:5">
      <c r="A7" s="4" t="s">
        <v>260</v>
      </c>
      <c r="B7" s="5" t="n">
        <v>20130</v>
      </c>
      <c r="C7" s="5" t="n">
        <v>20130</v>
      </c>
      <c r="D7" s="5" t="n">
        <v>40260</v>
      </c>
      <c r="E7" s="5" t="n">
        <v>40260</v>
      </c>
    </row>
    <row r="8" spans="1:5">
      <c r="A8" s="4" t="s">
        <v>261</v>
      </c>
      <c r="B8" s="6" t="n">
        <v>-2923981</v>
      </c>
      <c r="C8" s="6" t="n">
        <v>-8201328</v>
      </c>
      <c r="D8" s="6" t="n">
        <v>-11622622</v>
      </c>
      <c r="E8" s="6" t="n">
        <v>-11614229</v>
      </c>
    </row>
    <row r="9" spans="1:5">
      <c r="A9" s="4" t="s">
        <v>103</v>
      </c>
      <c r="B9" s="5" t="n">
        <v>63209636</v>
      </c>
      <c r="C9" s="5" t="n">
        <v>55415517</v>
      </c>
      <c r="D9" s="5" t="n">
        <v>62133977</v>
      </c>
      <c r="E9" s="5" t="n">
        <v>53882704</v>
      </c>
    </row>
    <row r="10" spans="1:5">
      <c r="A10" s="4" t="s">
        <v>104</v>
      </c>
      <c r="B10" s="5" t="n">
        <v>63209636</v>
      </c>
      <c r="C10" s="5" t="n">
        <v>55415517</v>
      </c>
      <c r="D10" s="5" t="n">
        <v>62133977</v>
      </c>
      <c r="E10" s="5" t="n">
        <v>53882704</v>
      </c>
    </row>
    <row r="11" spans="1:5">
      <c r="A11" s="4" t="s">
        <v>262</v>
      </c>
      <c r="B11" s="8" t="n">
        <v>-0.01</v>
      </c>
      <c r="C11" s="8" t="n">
        <v>-0.12</v>
      </c>
      <c r="D11" s="8" t="n">
        <v>-0.04</v>
      </c>
      <c r="E11" s="8" t="n">
        <v>-0.16</v>
      </c>
    </row>
    <row r="12" spans="1:5">
      <c r="A12" s="4" t="s">
        <v>263</v>
      </c>
      <c r="B12" s="9" t="n">
        <v>-0.03</v>
      </c>
      <c r="C12" s="9" t="n">
        <v>-0.03</v>
      </c>
      <c r="D12" s="9" t="n">
        <v>-0.14</v>
      </c>
      <c r="E12" s="9" t="n">
        <v>-0.06</v>
      </c>
    </row>
    <row r="13" spans="1:5">
      <c r="A13" s="4" t="s">
        <v>264</v>
      </c>
      <c r="B13" s="9" t="n">
        <v>-0.04</v>
      </c>
      <c r="C13" s="9" t="n">
        <v>-0.15</v>
      </c>
      <c r="D13" s="9" t="n">
        <v>-0.18</v>
      </c>
      <c r="E13" s="9" t="n">
        <v>-0.22</v>
      </c>
    </row>
    <row r="14" spans="1:5">
      <c r="A14" s="4" t="s">
        <v>265</v>
      </c>
      <c r="B14" s="9" t="n">
        <v>-0.01</v>
      </c>
      <c r="C14" s="9" t="n">
        <v>-0.12</v>
      </c>
      <c r="D14" s="9" t="n">
        <v>-0.04</v>
      </c>
      <c r="E14" s="9" t="n">
        <v>-0.16</v>
      </c>
    </row>
    <row r="15" spans="1:5">
      <c r="A15" s="4" t="s">
        <v>266</v>
      </c>
      <c r="B15" s="9" t="n">
        <v>-0.03</v>
      </c>
      <c r="C15" s="9" t="n">
        <v>-0.03</v>
      </c>
      <c r="D15" s="9" t="n">
        <v>-0.14</v>
      </c>
      <c r="E15" s="9" t="n">
        <v>-0.06</v>
      </c>
    </row>
    <row r="16" spans="1:5">
      <c r="A16" s="4" t="s">
        <v>267</v>
      </c>
      <c r="B16" s="8" t="n">
        <v>-0.04</v>
      </c>
      <c r="C16" s="8" t="n">
        <v>-0.15</v>
      </c>
      <c r="D16" s="8" t="n">
        <v>-0.18</v>
      </c>
      <c r="E16" s="8" t="n">
        <v>-0.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268</v>
      </c>
      <c r="B1" s="2" t="s">
        <v>269</v>
      </c>
    </row>
    <row r="2" spans="1:2">
      <c r="A2" s="3" t="s">
        <v>249</v>
      </c>
    </row>
    <row r="3" spans="1:2">
      <c r="A3" s="4" t="s">
        <v>270</v>
      </c>
      <c r="B3" s="6" t="n">
        <v>263955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8</v>
      </c>
    </row>
    <row r="2" spans="1:3">
      <c r="A2" s="3" t="s">
        <v>249</v>
      </c>
    </row>
    <row r="3" spans="1:3">
      <c r="A3" s="4" t="s">
        <v>272</v>
      </c>
      <c r="B3" s="6" t="n">
        <v>0</v>
      </c>
      <c r="C3" s="6" t="n">
        <v>107539</v>
      </c>
    </row>
    <row r="4" spans="1:3">
      <c r="A4" s="4" t="s">
        <v>273</v>
      </c>
      <c r="B4" s="5" t="n">
        <v>390000</v>
      </c>
      <c r="C4" s="5" t="n">
        <v>0</v>
      </c>
    </row>
    <row r="5" spans="1:3">
      <c r="A5" s="4" t="s">
        <v>274</v>
      </c>
      <c r="B5" s="5" t="n">
        <v>85000</v>
      </c>
      <c r="C5" s="5" t="n">
        <v>0</v>
      </c>
    </row>
    <row r="6" spans="1:3">
      <c r="A6" s="4" t="s">
        <v>275</v>
      </c>
      <c r="B6" s="5" t="n">
        <v>19252</v>
      </c>
      <c r="C6" s="5" t="n">
        <v>0</v>
      </c>
    </row>
    <row r="7" spans="1:3">
      <c r="A7" s="4" t="s">
        <v>276</v>
      </c>
      <c r="B7" s="6" t="n">
        <v>494252</v>
      </c>
      <c r="C7" s="6" t="n">
        <v>1075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8</v>
      </c>
    </row>
    <row r="2" spans="1:3">
      <c r="A2" s="3" t="s">
        <v>249</v>
      </c>
    </row>
    <row r="3" spans="1:3">
      <c r="A3" s="4" t="s">
        <v>278</v>
      </c>
      <c r="B3" s="6" t="n">
        <v>494252</v>
      </c>
      <c r="C3" s="6" t="n">
        <v>107539</v>
      </c>
    </row>
    <row r="4" spans="1:3">
      <c r="A4" s="4" t="s">
        <v>279</v>
      </c>
      <c r="B4" s="5" t="n">
        <v>346912</v>
      </c>
    </row>
    <row r="5" spans="1:3">
      <c r="A5" s="4" t="s">
        <v>280</v>
      </c>
      <c r="B5" s="5" t="n">
        <v>0</v>
      </c>
    </row>
    <row r="6" spans="1:3">
      <c r="A6" s="4" t="s">
        <v>281</v>
      </c>
      <c r="B6" s="6" t="n">
        <v>398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2</v>
      </c>
      <c r="B1" s="2" t="s">
        <v>2</v>
      </c>
      <c r="C1" s="2" t="s">
        <v>28</v>
      </c>
    </row>
    <row r="2" spans="1:3">
      <c r="A2" s="3" t="s">
        <v>249</v>
      </c>
    </row>
    <row r="3" spans="1:3">
      <c r="A3" s="4" t="s">
        <v>283</v>
      </c>
      <c r="B3" s="6" t="n">
        <v>70750</v>
      </c>
      <c r="C3" s="6" t="n">
        <v>165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8</v>
      </c>
    </row>
    <row r="2" spans="1:3">
      <c r="A2" s="3" t="s">
        <v>249</v>
      </c>
    </row>
    <row r="3" spans="1:3">
      <c r="A3" s="4" t="s">
        <v>285</v>
      </c>
      <c r="B3" s="6" t="n">
        <v>1000000</v>
      </c>
      <c r="C3" s="6" t="n">
        <v>1000000</v>
      </c>
    </row>
    <row r="4" spans="1:3">
      <c r="A4" s="4" t="s">
        <v>286</v>
      </c>
      <c r="B4" s="5" t="n">
        <v>200000</v>
      </c>
      <c r="C4" s="5" t="n">
        <v>0</v>
      </c>
    </row>
    <row r="5" spans="1:3">
      <c r="A5" s="4" t="s">
        <v>287</v>
      </c>
      <c r="B5" s="5" t="n">
        <v>72125</v>
      </c>
      <c r="C5" s="5" t="n">
        <v>89975</v>
      </c>
    </row>
    <row r="6" spans="1:3">
      <c r="A6" s="4" t="s">
        <v>288</v>
      </c>
      <c r="B6" s="5" t="n">
        <v>200000</v>
      </c>
      <c r="C6" s="5" t="n">
        <v>0</v>
      </c>
    </row>
    <row r="7" spans="1:3">
      <c r="A7" s="4" t="s">
        <v>42</v>
      </c>
      <c r="B7" s="5" t="n">
        <v>1472125</v>
      </c>
      <c r="C7" s="5" t="n">
        <v>1089975</v>
      </c>
    </row>
    <row r="8" spans="1:3">
      <c r="A8" s="4" t="s">
        <v>289</v>
      </c>
      <c r="B8" s="5" t="n">
        <v>-1472125</v>
      </c>
      <c r="C8" s="5" t="n">
        <v>-1089975</v>
      </c>
    </row>
    <row r="9" spans="1:3">
      <c r="A9" s="4" t="s">
        <v>290</v>
      </c>
      <c r="B9" s="6" t="n">
        <v>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91</v>
      </c>
      <c r="B1" s="2" t="s">
        <v>2</v>
      </c>
      <c r="C1" s="2" t="s">
        <v>292</v>
      </c>
      <c r="D1" s="2" t="s">
        <v>28</v>
      </c>
    </row>
    <row r="2" spans="1:4">
      <c r="A2" s="3" t="s">
        <v>249</v>
      </c>
    </row>
    <row r="3" spans="1:4">
      <c r="A3" s="4" t="s">
        <v>293</v>
      </c>
      <c r="B3" s="6" t="n">
        <v>186870</v>
      </c>
    </row>
    <row r="4" spans="1:4">
      <c r="A4" s="4" t="s">
        <v>294</v>
      </c>
      <c r="B4" s="5" t="n">
        <v>180352</v>
      </c>
    </row>
    <row r="5" spans="1:4">
      <c r="A5" s="4" t="s">
        <v>295</v>
      </c>
      <c r="C5" s="6" t="n">
        <v>6518</v>
      </c>
    </row>
    <row r="6" spans="1:4">
      <c r="A6" s="4" t="s">
        <v>296</v>
      </c>
      <c r="B6" s="5" t="n">
        <v>180352</v>
      </c>
      <c r="D6" s="6" t="n">
        <v>538187</v>
      </c>
    </row>
    <row r="7" spans="1:4">
      <c r="A7" s="4" t="s">
        <v>297</v>
      </c>
      <c r="B7" s="5" t="n">
        <v>6518</v>
      </c>
      <c r="D7" s="5" t="n">
        <v>47884</v>
      </c>
    </row>
    <row r="8" spans="1:4">
      <c r="A8" s="4" t="s">
        <v>298</v>
      </c>
      <c r="B8" s="5" t="n">
        <v>411165</v>
      </c>
    </row>
    <row r="9" spans="1:4">
      <c r="A9" s="4" t="s">
        <v>299</v>
      </c>
      <c r="B9" s="5" t="n">
        <v>337139</v>
      </c>
      <c r="D9" s="5" t="n">
        <v>320939</v>
      </c>
    </row>
    <row r="10" spans="1:4">
      <c r="A10" s="4" t="s">
        <v>300</v>
      </c>
      <c r="B10" s="6" t="n">
        <v>74026</v>
      </c>
      <c r="D10"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8</v>
      </c>
    </row>
    <row r="2" spans="1:3">
      <c r="A2" s="3" t="s">
        <v>249</v>
      </c>
    </row>
    <row r="3" spans="1:3">
      <c r="A3" s="4" t="s">
        <v>302</v>
      </c>
      <c r="B3" s="6" t="n">
        <v>0</v>
      </c>
      <c r="C3" s="6" t="n">
        <v>396617</v>
      </c>
    </row>
    <row r="4" spans="1:3">
      <c r="A4" s="4" t="s">
        <v>303</v>
      </c>
      <c r="B4" s="5" t="n">
        <v>180352</v>
      </c>
      <c r="C4" s="5" t="n">
        <v>141570</v>
      </c>
    </row>
    <row r="5" spans="1:3">
      <c r="A5" s="4" t="s">
        <v>304</v>
      </c>
      <c r="B5" s="6" t="n">
        <v>180352</v>
      </c>
      <c r="C5" s="6" t="n">
        <v>5381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8</v>
      </c>
    </row>
    <row r="2" spans="1:3">
      <c r="A2" s="3" t="s">
        <v>249</v>
      </c>
    </row>
    <row r="3" spans="1:3">
      <c r="A3" s="4" t="s">
        <v>306</v>
      </c>
      <c r="B3" s="6" t="n">
        <v>6518</v>
      </c>
      <c r="C3" s="6" t="n">
        <v>23446</v>
      </c>
    </row>
    <row r="4" spans="1:3">
      <c r="A4" s="4" t="s">
        <v>307</v>
      </c>
      <c r="B4" s="5" t="n">
        <v>0</v>
      </c>
      <c r="C4" s="5" t="n">
        <v>11401</v>
      </c>
    </row>
    <row r="5" spans="1:3">
      <c r="A5" s="4" t="s">
        <v>308</v>
      </c>
      <c r="B5" s="5" t="n">
        <v>0</v>
      </c>
      <c r="C5" s="5" t="n">
        <v>13037</v>
      </c>
    </row>
    <row r="6" spans="1:3">
      <c r="A6" s="4" t="s">
        <v>309</v>
      </c>
      <c r="B6" s="6" t="n">
        <v>6518</v>
      </c>
      <c r="C6" s="6" t="n">
        <v>478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8</v>
      </c>
    </row>
    <row r="2" spans="1:3">
      <c r="A2" s="3" t="s">
        <v>249</v>
      </c>
    </row>
    <row r="3" spans="1:3">
      <c r="A3" s="4" t="s">
        <v>311</v>
      </c>
      <c r="B3" s="6" t="n">
        <v>337139</v>
      </c>
      <c r="C3" s="6" t="n">
        <v>320939</v>
      </c>
    </row>
    <row r="4" spans="1:3">
      <c r="A4" s="4" t="s">
        <v>312</v>
      </c>
      <c r="B4" s="6" t="n">
        <v>337139</v>
      </c>
      <c r="C4" s="6" t="n">
        <v>3209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8</v>
      </c>
    </row>
    <row r="2" spans="1:3">
      <c r="A2" s="3" t="s">
        <v>249</v>
      </c>
    </row>
    <row r="3" spans="1:3">
      <c r="A3" s="4" t="s">
        <v>314</v>
      </c>
      <c r="B3" s="6" t="n">
        <v>15001</v>
      </c>
      <c r="C3" s="6" t="n">
        <v>0</v>
      </c>
    </row>
    <row r="4" spans="1:3">
      <c r="A4" s="4" t="s">
        <v>315</v>
      </c>
      <c r="B4" s="5" t="n">
        <v>59025</v>
      </c>
      <c r="C4" s="5" t="n">
        <v>0</v>
      </c>
    </row>
    <row r="5" spans="1:3">
      <c r="A5" s="4" t="s">
        <v>316</v>
      </c>
      <c r="B5" s="6" t="n">
        <v>74026</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17</v>
      </c>
      <c r="B1" s="2" t="s">
        <v>2</v>
      </c>
      <c r="C1" s="2" t="s">
        <v>28</v>
      </c>
    </row>
    <row r="2" spans="1:3">
      <c r="A2" s="3" t="s">
        <v>249</v>
      </c>
    </row>
    <row r="3" spans="1:3">
      <c r="A3" s="4" t="s">
        <v>318</v>
      </c>
      <c r="B3" s="5" t="n">
        <v>63209636</v>
      </c>
      <c r="C3" s="5" t="n">
        <v>583996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19</v>
      </c>
      <c r="B1" s="2" t="s">
        <v>2</v>
      </c>
      <c r="C1" s="2" t="s">
        <v>28</v>
      </c>
    </row>
    <row r="2" spans="1:3">
      <c r="A2" s="3" t="s">
        <v>249</v>
      </c>
    </row>
    <row r="3" spans="1:3">
      <c r="A3" s="4" t="s">
        <v>320</v>
      </c>
      <c r="B3" s="5" t="n">
        <v>9000480</v>
      </c>
      <c r="C3" s="5" t="n">
        <v>12325480</v>
      </c>
    </row>
    <row r="4" spans="1:3">
      <c r="A4" s="4" t="s">
        <v>321</v>
      </c>
      <c r="B4" s="5" t="n">
        <v>480</v>
      </c>
      <c r="C4" s="5" t="n">
        <v>3325480</v>
      </c>
    </row>
    <row r="5" spans="1:3">
      <c r="A5" s="4" t="s">
        <v>322</v>
      </c>
      <c r="B5" s="5" t="n">
        <v>0</v>
      </c>
    </row>
    <row r="6" spans="1:3">
      <c r="A6" s="4" t="s">
        <v>323</v>
      </c>
      <c r="B6" s="5" t="n">
        <v>-125000</v>
      </c>
    </row>
    <row r="7" spans="1:3">
      <c r="A7" s="4" t="s">
        <v>324</v>
      </c>
      <c r="B7" s="5" t="n">
        <v>-3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5</v>
      </c>
      <c r="B1" s="2" t="s">
        <v>2</v>
      </c>
      <c r="C1" s="2" t="s">
        <v>28</v>
      </c>
    </row>
    <row r="2" spans="1:3">
      <c r="A2" s="3" t="s">
        <v>249</v>
      </c>
    </row>
    <row r="3" spans="1:3">
      <c r="A3" s="4" t="s">
        <v>326</v>
      </c>
      <c r="B3" s="5" t="n">
        <v>400</v>
      </c>
    </row>
    <row r="4" spans="1:3">
      <c r="A4" s="4" t="s">
        <v>327</v>
      </c>
      <c r="B4" s="5" t="n">
        <v>80</v>
      </c>
    </row>
    <row r="5" spans="1:3">
      <c r="A5" s="4" t="s">
        <v>321</v>
      </c>
      <c r="B5" s="5" t="n">
        <v>480</v>
      </c>
      <c r="C5" s="5" t="n">
        <v>33254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8</v>
      </c>
    </row>
    <row r="2" spans="1:3">
      <c r="A2" s="3" t="s">
        <v>249</v>
      </c>
    </row>
    <row r="3" spans="1:3">
      <c r="A3" s="4" t="s">
        <v>329</v>
      </c>
      <c r="B3" s="5" t="n">
        <v>2129130</v>
      </c>
      <c r="C3" s="5" t="n">
        <v>21291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330</v>
      </c>
      <c r="B1" s="2" t="s">
        <v>331</v>
      </c>
    </row>
    <row r="2" spans="1:2">
      <c r="A2" s="3" t="s">
        <v>249</v>
      </c>
    </row>
    <row r="3" spans="1:2">
      <c r="A3" s="4" t="s">
        <v>332</v>
      </c>
      <c r="B3" s="5" t="n">
        <v>777778</v>
      </c>
    </row>
    <row r="4" spans="1:2">
      <c r="A4" s="4" t="s">
        <v>333</v>
      </c>
      <c r="B4" s="5" t="n">
        <v>1351352</v>
      </c>
    </row>
    <row r="5" spans="1:2">
      <c r="A5" s="4" t="s">
        <v>334</v>
      </c>
      <c r="B5" s="5" t="n">
        <v>21291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62</v>
      </c>
      <c r="D1" s="2" t="s">
        <v>1</v>
      </c>
    </row>
    <row r="2" spans="1:5">
      <c r="B2" s="2" t="s">
        <v>2</v>
      </c>
      <c r="C2" s="2" t="s">
        <v>63</v>
      </c>
      <c r="D2" s="2" t="s">
        <v>2</v>
      </c>
      <c r="E2" s="2" t="s">
        <v>63</v>
      </c>
    </row>
    <row r="3" spans="1:5">
      <c r="A3" s="3" t="s">
        <v>249</v>
      </c>
    </row>
    <row r="4" spans="1:5">
      <c r="A4" s="4" t="s">
        <v>336</v>
      </c>
      <c r="B4" s="6" t="n">
        <v>224748</v>
      </c>
      <c r="C4" s="6" t="n">
        <v>650126</v>
      </c>
      <c r="D4" s="6" t="n">
        <v>463240</v>
      </c>
      <c r="E4" s="6" t="n">
        <v>1063706</v>
      </c>
    </row>
    <row r="5" spans="1:5">
      <c r="A5" s="4" t="s">
        <v>337</v>
      </c>
      <c r="B5" s="5" t="n">
        <v>316563</v>
      </c>
      <c r="C5" s="5" t="n">
        <v>83568</v>
      </c>
      <c r="D5" s="5" t="n">
        <v>458647</v>
      </c>
      <c r="E5" s="5" t="n">
        <v>246257</v>
      </c>
    </row>
    <row r="6" spans="1:5">
      <c r="A6" s="4" t="s">
        <v>338</v>
      </c>
      <c r="B6" s="5" t="n">
        <v>541311</v>
      </c>
      <c r="C6" s="5" t="n">
        <v>733694</v>
      </c>
      <c r="D6" s="5" t="n">
        <v>921887</v>
      </c>
      <c r="E6" s="5" t="n">
        <v>1309963</v>
      </c>
    </row>
    <row r="7" spans="1:5">
      <c r="A7" s="4" t="s">
        <v>339</v>
      </c>
      <c r="B7" s="5" t="n">
        <v>4205</v>
      </c>
      <c r="C7" s="5" t="n">
        <v>3279</v>
      </c>
      <c r="D7" s="5" t="n">
        <v>10466</v>
      </c>
      <c r="E7" s="5" t="n">
        <v>16811</v>
      </c>
    </row>
    <row r="8" spans="1:5">
      <c r="A8" s="4" t="s">
        <v>340</v>
      </c>
      <c r="B8" s="5" t="n">
        <v>9601</v>
      </c>
      <c r="C8" s="5" t="n">
        <v>20411</v>
      </c>
      <c r="D8" s="5" t="n">
        <v>12775</v>
      </c>
      <c r="E8" s="5" t="n">
        <v>43727</v>
      </c>
    </row>
    <row r="9" spans="1:5">
      <c r="A9" s="4" t="s">
        <v>341</v>
      </c>
      <c r="B9" s="5" t="n">
        <v>13806</v>
      </c>
      <c r="C9" s="5" t="n">
        <v>23690</v>
      </c>
      <c r="D9" s="5" t="n">
        <v>23241</v>
      </c>
      <c r="E9" s="5" t="n">
        <v>60538</v>
      </c>
    </row>
    <row r="10" spans="1:5">
      <c r="A10" s="4" t="s">
        <v>342</v>
      </c>
      <c r="B10" s="5" t="n">
        <v>5947</v>
      </c>
      <c r="C10" s="5" t="n">
        <v>12042</v>
      </c>
      <c r="D10" s="5" t="n">
        <v>7389</v>
      </c>
      <c r="E10" s="5" t="n">
        <v>25374</v>
      </c>
    </row>
    <row r="11" spans="1:5">
      <c r="A11" s="4" t="s">
        <v>343</v>
      </c>
      <c r="B11" s="5" t="n">
        <v>27086</v>
      </c>
      <c r="C11" s="5" t="n">
        <v>14706</v>
      </c>
      <c r="D11" s="5" t="n">
        <v>49878</v>
      </c>
      <c r="E11" s="5" t="n">
        <v>63392</v>
      </c>
    </row>
    <row r="12" spans="1:5">
      <c r="A12" s="4" t="s">
        <v>344</v>
      </c>
      <c r="B12" s="5" t="n">
        <v>33033</v>
      </c>
      <c r="C12" s="5" t="n">
        <v>26748</v>
      </c>
      <c r="D12" s="5" t="n">
        <v>57267</v>
      </c>
      <c r="E12" s="5" t="n">
        <v>88766</v>
      </c>
    </row>
    <row r="13" spans="1:5">
      <c r="A13" s="4" t="s">
        <v>345</v>
      </c>
      <c r="B13" s="5" t="n">
        <v>-632925</v>
      </c>
      <c r="C13" s="5" t="n">
        <v>385859</v>
      </c>
      <c r="D13" s="5" t="n">
        <v>-765460</v>
      </c>
      <c r="E13" s="5" t="n">
        <v>323101</v>
      </c>
    </row>
    <row r="14" spans="1:5">
      <c r="A14" s="4" t="s">
        <v>346</v>
      </c>
      <c r="B14" s="5" t="n">
        <v>-229299</v>
      </c>
      <c r="C14" s="5" t="n">
        <v>-6928688</v>
      </c>
      <c r="D14" s="5" t="n">
        <v>-1953785</v>
      </c>
      <c r="E14" s="5" t="n">
        <v>-8868703</v>
      </c>
    </row>
    <row r="15" spans="1:5">
      <c r="A15" s="4" t="s">
        <v>81</v>
      </c>
      <c r="B15" s="6" t="n">
        <v>-862224</v>
      </c>
      <c r="C15" s="6" t="n">
        <v>-6542829</v>
      </c>
      <c r="D15" s="6" t="n">
        <v>-2719245</v>
      </c>
      <c r="E15" s="6" t="n">
        <v>-8545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47</v>
      </c>
      <c r="B1" s="2" t="s">
        <v>2</v>
      </c>
      <c r="C1" s="2" t="s">
        <v>28</v>
      </c>
    </row>
    <row r="2" spans="1:3">
      <c r="A2" s="3" t="s">
        <v>249</v>
      </c>
    </row>
    <row r="3" spans="1:3">
      <c r="A3" s="4" t="s">
        <v>348</v>
      </c>
      <c r="B3" s="6" t="n">
        <v>6020</v>
      </c>
      <c r="C3" s="6" t="n">
        <v>9057</v>
      </c>
    </row>
    <row r="4" spans="1:3">
      <c r="A4" s="4" t="s">
        <v>349</v>
      </c>
      <c r="B4" s="5" t="n">
        <v>106067</v>
      </c>
      <c r="C4" s="5" t="n">
        <v>128296</v>
      </c>
    </row>
    <row r="5" spans="1:3">
      <c r="A5" s="4" t="s">
        <v>40</v>
      </c>
      <c r="B5" s="6" t="n">
        <v>112087</v>
      </c>
      <c r="C5" s="6" t="n">
        <v>137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8</v>
      </c>
    </row>
    <row r="2" spans="1:3">
      <c r="A2" s="3" t="s">
        <v>249</v>
      </c>
    </row>
    <row r="3" spans="1:3">
      <c r="A3" s="4" t="s">
        <v>351</v>
      </c>
      <c r="B3" s="6" t="n">
        <v>661453</v>
      </c>
      <c r="C3" s="6" t="n">
        <v>353014</v>
      </c>
    </row>
    <row r="4" spans="1:3">
      <c r="A4" s="4" t="s">
        <v>352</v>
      </c>
      <c r="B4" s="5" t="n">
        <v>6451093</v>
      </c>
      <c r="C4" s="5" t="n">
        <v>2794796</v>
      </c>
    </row>
    <row r="5" spans="1:3">
      <c r="A5" s="4" t="s">
        <v>353</v>
      </c>
      <c r="B5" s="5" t="n">
        <v>4460</v>
      </c>
      <c r="C5" s="5" t="n">
        <v>3778127</v>
      </c>
    </row>
    <row r="6" spans="1:3">
      <c r="A6" s="4" t="s">
        <v>354</v>
      </c>
      <c r="B6" s="5" t="n">
        <v>446029</v>
      </c>
      <c r="C6" s="5" t="n">
        <v>1082933</v>
      </c>
    </row>
    <row r="7" spans="1:3">
      <c r="A7" s="4" t="s">
        <v>355</v>
      </c>
      <c r="B7" s="5" t="n">
        <v>895670</v>
      </c>
      <c r="C7" s="5" t="n">
        <v>616978</v>
      </c>
    </row>
    <row r="8" spans="1:3">
      <c r="A8" s="4" t="s">
        <v>356</v>
      </c>
      <c r="B8" s="5" t="n">
        <v>0</v>
      </c>
      <c r="C8" s="5" t="n">
        <v>4398</v>
      </c>
    </row>
    <row r="9" spans="1:3">
      <c r="A9" s="4" t="s">
        <v>357</v>
      </c>
      <c r="B9" s="5" t="n">
        <v>0</v>
      </c>
      <c r="C9" s="5" t="n">
        <v>27114</v>
      </c>
    </row>
    <row r="10" spans="1:3">
      <c r="A10" s="4" t="s">
        <v>358</v>
      </c>
      <c r="B10" s="5" t="n">
        <v>0</v>
      </c>
      <c r="C10" s="5" t="n">
        <v>41950</v>
      </c>
    </row>
    <row r="11" spans="1:3">
      <c r="A11" s="4" t="s">
        <v>359</v>
      </c>
      <c r="B11" s="5" t="n">
        <v>162</v>
      </c>
      <c r="C11" s="5" t="n">
        <v>163</v>
      </c>
    </row>
    <row r="12" spans="1:3">
      <c r="A12" s="4" t="s">
        <v>360</v>
      </c>
      <c r="B12" s="5" t="n">
        <v>8458867</v>
      </c>
      <c r="C12" s="5" t="n">
        <v>8699473</v>
      </c>
    </row>
    <row r="13" spans="1:3">
      <c r="A13" s="4" t="s">
        <v>361</v>
      </c>
      <c r="B13" s="5" t="n">
        <v>97373</v>
      </c>
      <c r="C13" s="5" t="n">
        <v>97777</v>
      </c>
    </row>
    <row r="14" spans="1:3">
      <c r="A14" s="4" t="s">
        <v>362</v>
      </c>
      <c r="B14" s="5" t="n">
        <v>5396945</v>
      </c>
      <c r="C14" s="5" t="n">
        <v>4120003</v>
      </c>
    </row>
    <row r="15" spans="1:3">
      <c r="A15" s="4" t="s">
        <v>363</v>
      </c>
      <c r="B15" s="5" t="n">
        <v>22569104</v>
      </c>
      <c r="C15" s="5" t="n">
        <v>13527674</v>
      </c>
    </row>
    <row r="16" spans="1:3">
      <c r="A16" s="4" t="s">
        <v>364</v>
      </c>
      <c r="B16" s="5" t="n">
        <v>462387</v>
      </c>
      <c r="C16" s="5" t="n">
        <v>6719316</v>
      </c>
    </row>
    <row r="17" spans="1:3">
      <c r="A17" s="4" t="s">
        <v>365</v>
      </c>
      <c r="B17" s="5" t="n">
        <v>11850148</v>
      </c>
      <c r="C17" s="5" t="n">
        <v>11899391</v>
      </c>
    </row>
    <row r="18" spans="1:3">
      <c r="A18" s="4" t="s">
        <v>366</v>
      </c>
      <c r="B18" s="5" t="n">
        <v>7324820</v>
      </c>
      <c r="C18" s="5" t="n">
        <v>1560303</v>
      </c>
    </row>
    <row r="19" spans="1:3">
      <c r="A19" s="4" t="s">
        <v>367</v>
      </c>
      <c r="B19" s="5" t="n">
        <v>398919</v>
      </c>
      <c r="C19" s="5" t="n">
        <v>158898</v>
      </c>
    </row>
    <row r="20" spans="1:3">
      <c r="A20" s="4" t="s">
        <v>368</v>
      </c>
      <c r="B20" s="5" t="n">
        <v>77357</v>
      </c>
      <c r="C20" s="5" t="n">
        <v>155054</v>
      </c>
    </row>
    <row r="21" spans="1:3">
      <c r="A21" s="4" t="s">
        <v>369</v>
      </c>
      <c r="B21" s="6" t="n">
        <v>48177053</v>
      </c>
      <c r="C21" s="6" t="n">
        <v>382384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249</v>
      </c>
    </row>
    <row r="4" spans="1:5">
      <c r="A4" s="4" t="s">
        <v>371</v>
      </c>
      <c r="B4" s="6" t="n">
        <v>9808688</v>
      </c>
      <c r="C4" s="6" t="n">
        <v>10003512</v>
      </c>
      <c r="D4" s="6" t="n">
        <v>18758999</v>
      </c>
      <c r="E4" s="6" t="n">
        <v>20327876</v>
      </c>
    </row>
    <row r="5" spans="1:5">
      <c r="A5" s="4" t="s">
        <v>372</v>
      </c>
      <c r="B5" s="5" t="n">
        <v>10906281</v>
      </c>
      <c r="C5" s="5" t="n">
        <v>11723840</v>
      </c>
      <c r="D5" s="5" t="n">
        <v>20549575</v>
      </c>
      <c r="E5" s="5" t="n">
        <v>24121486</v>
      </c>
    </row>
    <row r="6" spans="1:5">
      <c r="A6" s="4" t="s">
        <v>373</v>
      </c>
      <c r="B6" s="5" t="n">
        <v>-1743931</v>
      </c>
      <c r="C6" s="5" t="n">
        <v>-2259681</v>
      </c>
      <c r="D6" s="5" t="n">
        <v>-11059426</v>
      </c>
      <c r="E6" s="5" t="n">
        <v>-4204283</v>
      </c>
    </row>
    <row r="7" spans="1:5">
      <c r="A7" s="4" t="s">
        <v>374</v>
      </c>
      <c r="B7" s="5" t="n">
        <v>0</v>
      </c>
      <c r="D7" s="5" t="n">
        <v>0</v>
      </c>
      <c r="E7" s="5" t="n">
        <v>0</v>
      </c>
    </row>
    <row r="8" spans="1:5">
      <c r="A8" s="4" t="s">
        <v>375</v>
      </c>
      <c r="B8" s="5" t="n">
        <v>-1743931</v>
      </c>
      <c r="C8" s="5" t="n">
        <v>-2259681</v>
      </c>
      <c r="D8" s="5" t="n">
        <v>-11059426</v>
      </c>
      <c r="E8" s="5" t="n">
        <v>-4204283</v>
      </c>
    </row>
    <row r="9" spans="1:5">
      <c r="A9" s="4" t="s">
        <v>376</v>
      </c>
      <c r="B9" s="6" t="n">
        <v>-1743931</v>
      </c>
      <c r="C9" s="6" t="n">
        <v>-2259681</v>
      </c>
      <c r="D9" s="6" t="n">
        <v>-11059426</v>
      </c>
      <c r="E9" s="6" t="n">
        <v>-42042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377</v>
      </c>
      <c r="B1" s="2" t="s">
        <v>378</v>
      </c>
      <c r="C1" s="2" t="s">
        <v>379</v>
      </c>
      <c r="D1" s="2" t="s">
        <v>380</v>
      </c>
      <c r="E1" s="2" t="s">
        <v>381</v>
      </c>
      <c r="F1" s="2" t="s">
        <v>382</v>
      </c>
    </row>
    <row r="2" spans="1:6">
      <c r="A2" s="3" t="s">
        <v>249</v>
      </c>
    </row>
    <row r="3" spans="1:6">
      <c r="A3" s="4" t="s">
        <v>383</v>
      </c>
      <c r="C3" s="5" t="n">
        <v>5000000</v>
      </c>
      <c r="D3" s="5" t="n">
        <v>500000</v>
      </c>
      <c r="E3" s="5" t="n">
        <v>825272</v>
      </c>
      <c r="F3" s="5" t="n">
        <v>3154115</v>
      </c>
    </row>
    <row r="4" spans="1:6">
      <c r="A4" s="4" t="s">
        <v>384</v>
      </c>
      <c r="D4" s="5" t="n">
        <v>1000000</v>
      </c>
    </row>
    <row r="5" spans="1:6">
      <c r="A5" s="4" t="s">
        <v>385</v>
      </c>
      <c r="B5" s="5" t="n">
        <v>2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r="1" spans="1:3">
      <c r="A1" s="1" t="s">
        <v>386</v>
      </c>
      <c r="B1" s="1" t="s">
        <v>387</v>
      </c>
      <c r="C1" s="2" t="s">
        <v>388</v>
      </c>
    </row>
    <row r="2" spans="1:3">
      <c r="A2" s="4" t="s">
        <v>85</v>
      </c>
      <c r="B2" s="4" t="s">
        <v>389</v>
      </c>
      <c r="C2" s="6" t="n">
        <v>-2606155</v>
      </c>
    </row>
    <row r="3" spans="1:3">
      <c r="A3" s="4" t="s">
        <v>85</v>
      </c>
      <c r="B3" s="4" t="s">
        <v>389</v>
      </c>
      <c r="C3" s="6" t="n">
        <v>-88025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D INTERNATIONAL ENTERPRISES, I</vt:lpstr>
      <vt:lpstr>CD INTERNATIONAL ENTERPRISES, 3</vt:lpstr>
      <vt:lpstr>CD INTERNATIONAL ENTERPRISES, 4</vt:lpstr>
      <vt:lpstr>Note 1 - Basis of Presentation </vt:lpstr>
      <vt:lpstr>Note 2 - Earnings (loss) Per Sh</vt:lpstr>
      <vt:lpstr>Note 3 - Acquisition of Lingshi</vt:lpstr>
      <vt:lpstr>Note 4 - Marketable Securities </vt:lpstr>
      <vt:lpstr>Note 5 - Accounts Receivable</vt:lpstr>
      <vt:lpstr>Note 6 - Loans Payable</vt:lpstr>
      <vt:lpstr>Note 7 - Related Party Transact</vt:lpstr>
      <vt:lpstr>Note 8 - Capital Stock</vt:lpstr>
      <vt:lpstr>Note 9 - Segment Information</vt:lpstr>
      <vt:lpstr>Note 10 - Discontinued Operatio</vt:lpstr>
      <vt:lpstr>Note 11 - Commitments and Conti</vt:lpstr>
      <vt:lpstr>Note 12 - Subsequent Events</vt:lpstr>
      <vt:lpstr>Note 1 - Basis of Presentatio17</vt:lpstr>
      <vt:lpstr>Note 1 - Basis of Presentatio18</vt:lpstr>
      <vt:lpstr>Note 1 - Basis of Presentatio19</vt:lpstr>
      <vt:lpstr>Note 1 - Basis of Presentatio20</vt:lpstr>
      <vt:lpstr>Note 1 - Basis of Presentatio21</vt:lpstr>
      <vt:lpstr>Note 1 - Basis of Presentatio22</vt:lpstr>
      <vt:lpstr>Note 1 - Basis of Presentatio23</vt:lpstr>
      <vt:lpstr>Note 1 - Basis of Presentatio24</vt:lpstr>
      <vt:lpstr>Note 2 - Earnings (loss) Per 25</vt:lpstr>
      <vt:lpstr>Note 3 - Acquisition of Lings26</vt:lpstr>
      <vt:lpstr>Note 4 - Marketable Securitie27</vt:lpstr>
      <vt:lpstr>Note 4 - Marketable Securitie28</vt:lpstr>
      <vt:lpstr>Note 6 - Loans Payable_ Loans p</vt:lpstr>
      <vt:lpstr>Note 7 - Related Party Transa30</vt:lpstr>
      <vt:lpstr>Note 7 - Related Party Transa31</vt:lpstr>
      <vt:lpstr>Note 7 - Related Party Transa32</vt:lpstr>
      <vt:lpstr>Note 7 - Related Party Transa33</vt:lpstr>
      <vt:lpstr>Note 8 - Capital Stock_ Stock o</vt:lpstr>
      <vt:lpstr>Note 8 - Capital Stock_ Schedul</vt:lpstr>
      <vt:lpstr>Note 8 - Capital Stock_ Sched36</vt:lpstr>
      <vt:lpstr>Note 8 - Capital Stock_ Sched37</vt:lpstr>
      <vt:lpstr>Note 9 - Segment Information_ S</vt:lpstr>
      <vt:lpstr>Note 9 - Segment Information_39</vt:lpstr>
      <vt:lpstr>Note 10 - Discontinued Operat40</vt:lpstr>
      <vt:lpstr>Note 1 - Basis of Presentatio41</vt:lpstr>
      <vt:lpstr>Note 1 - Basis of Presentatio42</vt:lpstr>
      <vt:lpstr>Note 2 - Earnings (loss) Per 43</vt:lpstr>
      <vt:lpstr>Note 3 - Acquisition of Lings44</vt:lpstr>
      <vt:lpstr>Note 4 - Marketable Securitie45</vt:lpstr>
      <vt:lpstr>Note 4 - Marketable Securitie46</vt:lpstr>
      <vt:lpstr>Note 5 - Accounts Receivable (D</vt:lpstr>
      <vt:lpstr>Note 6 - Loans Payable_ Loans48</vt:lpstr>
      <vt:lpstr>Note 7 - Related Party Transa49</vt:lpstr>
      <vt:lpstr>Note 7 - Related Party Transa50</vt:lpstr>
      <vt:lpstr>Note 7 - Related Party Transa51</vt:lpstr>
      <vt:lpstr>Note 7 - Related Party Transa52</vt:lpstr>
      <vt:lpstr>Note 7 - Related Party Transa53</vt:lpstr>
      <vt:lpstr>Note 8 - Capital Stock (Details</vt:lpstr>
      <vt:lpstr>Note 8 - Capital Stock_ Stock55</vt:lpstr>
      <vt:lpstr>Note 8 - Capital Stock_ Sched56</vt:lpstr>
      <vt:lpstr>Note 8 - Capital Stock_ Sched57</vt:lpstr>
      <vt:lpstr>Note 8 - Capital Stock_ Sched58</vt:lpstr>
      <vt:lpstr>Note 9 - Segment Information_59</vt:lpstr>
      <vt:lpstr>Note 9 - Segment Information_60</vt:lpstr>
      <vt:lpstr>Note 10 - Discontinued Operat61</vt:lpstr>
      <vt:lpstr>Note 10 - Discontinued Operat62</vt:lpstr>
      <vt:lpstr>Note 12 - Subsequent Events (De</vt:lpstr>
      <vt:lpstr>Uncategorized Items - cdii-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5:18:21Z</dcterms:created>
  <dcterms:modified xmlns:dcterms="http://purl.org/dc/terms/" xmlns:xsi="http://www.w3.org/2001/XMLSchema-instance" xsi:type="dcterms:W3CDTF">2015-07-17T15:18:21Z</dcterms:modified>
  <dc:title xmlns:dc="http://purl.org/dc/elements/1.1/">Untitled</dc:title>
  <dc:description xmlns:dc="http://purl.org/dc/elements/1.1/"/>
  <dc:subject xmlns:dc="http://purl.org/dc/elements/1.1/"/>
  <cp:keywords/>
  <cp:category/>
</cp:coreProperties>
</file>